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Formation and Business of the C" sheetId="6" r:id="rId6"/>
    <s:sheet name="Summary of Significant Accounti" sheetId="7" r:id="rId7"/>
    <s:sheet name="Fair Value Measurements" sheetId="8" r:id="rId8"/>
    <s:sheet name="Accrued Exepnses" sheetId="9" r:id="rId9"/>
    <s:sheet name="Redeemable Convertible Preferre" sheetId="10" r:id="rId10"/>
    <s:sheet name="Stock-based Awards" sheetId="11" r:id="rId11"/>
    <s:sheet name="Net Loss per Share Attributable" sheetId="12" r:id="rId12"/>
    <s:sheet name="Related Party Transactions" sheetId="13" r:id="rId13"/>
    <s:sheet name="License" sheetId="14" r:id="rId14"/>
    <s:sheet name="Summary of Significant Accoun15" sheetId="15" r:id="rId15"/>
    <s:sheet name="Fair Value Measurements (Tables" sheetId="16" r:id="rId16"/>
    <s:sheet name="Accrued Exepnses (Tables)" sheetId="17" r:id="rId17"/>
    <s:sheet name="Redeemable Convertible Prefer18" sheetId="18" r:id="rId18"/>
    <s:sheet name="Stock-based Awards (Tables)" sheetId="19" r:id="rId19"/>
    <s:sheet name="Net Loss per Share Attributab20" sheetId="20" r:id="rId20"/>
    <s:sheet name="Formation and Business of the21" sheetId="21" r:id="rId21"/>
    <s:sheet name="Fair Value Measurements (Detail" sheetId="22" r:id="rId22"/>
    <s:sheet name="Accrued Exepnses - Accrued Expe" sheetId="23" r:id="rId23"/>
    <s:sheet name="Redeemable Convertible Prefer24" sheetId="24" r:id="rId24"/>
    <s:sheet name="Redeemable Convertible Prefer25" sheetId="25" r:id="rId25"/>
    <s:sheet name="Redeemable Convertible Prefer26" sheetId="26" r:id="rId26"/>
    <s:sheet name="Stock-based Awards - Plan Summa" sheetId="27" r:id="rId27"/>
    <s:sheet name="Stock-based Awards - Stock Opti" sheetId="28" r:id="rId28"/>
    <s:sheet name="Stock-based Awards - Weighted-A" sheetId="29" r:id="rId29"/>
    <s:sheet name="Stock-based Awards - Valuation " sheetId="30" r:id="rId30"/>
    <s:sheet name="Stock-based Awards - Fair Value" sheetId="31" r:id="rId31"/>
    <s:sheet name="Stock-based Awards - Restricted" sheetId="32" r:id="rId32"/>
    <s:sheet name="Stock-based Awards - Performanc" sheetId="33" r:id="rId33"/>
    <s:sheet name="Stock-based Awards - Fair Val34" sheetId="34" r:id="rId34"/>
    <s:sheet name="Stock-based Awards - Stock-base" sheetId="35" r:id="rId35"/>
    <s:sheet name="Stock-based Awards - Unrecogniz" sheetId="36" r:id="rId36"/>
    <s:sheet name="Net Loss per Share Attributab37" sheetId="37" r:id="rId37"/>
    <s:sheet name="Net Loss per Share Attributab38" sheetId="38" r:id="rId38"/>
    <s:sheet name="Related Party Transactions (Det" sheetId="39" r:id="rId39"/>
    <s:sheet name="License (Details)" sheetId="40" r:id="rId40"/>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Sep. 30, 2015</t>
  </si>
  <si>
    <t>Nov. 05, 2015</t>
  </si>
  <si>
    <t>Document and Entity Information [Abstract]</t>
  </si>
  <si>
    <t>Entity Registrant Name</t>
  </si>
  <si>
    <t>Global Blood Therapeutics, Inc.</t>
  </si>
  <si>
    <t>Entity Central Index Key</t>
  </si>
  <si>
    <t>Document Type</t>
  </si>
  <si>
    <t>10-Q</t>
  </si>
  <si>
    <t>Document Fiscal Period Focus</t>
  </si>
  <si>
    <t>Q3</t>
  </si>
  <si>
    <t>Document Period End Date</t>
  </si>
  <si>
    <t>Sep. 30,
		2015</t>
  </si>
  <si>
    <t>Document Fiscal Year Focus</t>
  </si>
  <si>
    <t>Current Fiscal Year End Date</t>
  </si>
  <si>
    <t>--12-31</t>
  </si>
  <si>
    <t>Entity Filer Category</t>
  </si>
  <si>
    <t>Non-accelerated Filer</t>
  </si>
  <si>
    <t>Amendment Flag</t>
  </si>
  <si>
    <t>false</t>
  </si>
  <si>
    <t>Entity Common Stock, Shares Outstanding</t>
  </si>
  <si>
    <t>Condensed Balance Sheets - USD ($) $ in Thousands</t>
  </si>
  <si>
    <t>Dec. 31, 2014</t>
  </si>
  <si>
    <t>Current assets:</t>
  </si>
  <si>
    <t>Cash and cash equivalents</t>
  </si>
  <si>
    <t>Prepaid expenses</t>
  </si>
  <si>
    <t>Other current assets</t>
  </si>
  <si>
    <t>Total current assets</t>
  </si>
  <si>
    <t>Property and equipment, net</t>
  </si>
  <si>
    <t>Restricted cash</t>
  </si>
  <si>
    <t>Total assets</t>
  </si>
  <si>
    <t>Current liabilities:</t>
  </si>
  <si>
    <t>Accounts payable</t>
  </si>
  <si>
    <t>Payable due to related party</t>
  </si>
  <si>
    <t>Accrued expenses</t>
  </si>
  <si>
    <t>Accrued compensation</t>
  </si>
  <si>
    <t>Other current liabilities</t>
  </si>
  <si>
    <t>Total current liabilities</t>
  </si>
  <si>
    <t>Other non-current liabilities</t>
  </si>
  <si>
    <t>Total liabilities</t>
  </si>
  <si>
    <t>Commitments and contingencies</t>
  </si>
  <si>
    <t xml:space="preserve"> </t>
  </si>
  <si>
    <t>Redeemable convertible preferred stock, $0.001 par value: no shares authorized as of September 30, 2015 (unaudited) and 69,363,168 shares authorized as of December 31, 2014; no shares issued and outstanding as of September 30, 2015 (unaudited) and 69,113,168 shares issued and outstanding as of December 31, 2014; aggregate liquidation preference of $0 and $103,289 as of September 30, 2015 (unaudited) and December 31, 2014, respectively</t>
  </si>
  <si>
    <t>Stockholders’ equity (deficit):</t>
  </si>
  <si>
    <t>Common stock, $0.001 par value, 150,000,000 shares authorized as of September 30, 2015 (unaudited) and 94,000,000 shares authorized as of December 31, 2014; 29,285,579 and 1,954,488 shares issued and outstanding as of September 30, 2015 (unaudited) and December 31, 2014, respectively</t>
  </si>
  <si>
    <t>Additional paid-in capital</t>
  </si>
  <si>
    <t>Accumulated deficit</t>
  </si>
  <si>
    <t>Total stockholders’ equity (deficit)</t>
  </si>
  <si>
    <t>Total liabilities, redeemable convertible preferred stock and stockholders’ equity (deficit)</t>
  </si>
  <si>
    <t>Condensed Balance Sheets (Parenthetical) - USD ($)</t>
  </si>
  <si>
    <t>Temporary equity:</t>
  </si>
  <si>
    <t>Redeemable convertible preferred stock, shares authorized (shares)</t>
  </si>
  <si>
    <t>Redeemable convertible preferred stock, par value (usd per share)</t>
  </si>
  <si>
    <t>Redeemable convertible preferred stock, shares issued (shares)</t>
  </si>
  <si>
    <t>Redeemable convertible preferred stock, shares outstanding (shares)</t>
  </si>
  <si>
    <t>Aggregate liquidation preference</t>
  </si>
  <si>
    <t>Common stock, shares authorized</t>
  </si>
  <si>
    <t>Common stock, par value in usd per share</t>
  </si>
  <si>
    <t>Common stock, shares issued</t>
  </si>
  <si>
    <t>Common stock, shares outstanding</t>
  </si>
  <si>
    <t>Condensed Statements of Operations and Comprehensive Loss (Unaudited) - USD ($) $ in Thousands</t>
  </si>
  <si>
    <t>3 Months Ended</t>
  </si>
  <si>
    <t>Sep. 30, 2014</t>
  </si>
  <si>
    <t>Operating expenses:</t>
  </si>
  <si>
    <t>Research and development</t>
  </si>
  <si>
    <t>General and administrative</t>
  </si>
  <si>
    <t>Related party expenses</t>
  </si>
  <si>
    <t>Total operating expenses</t>
  </si>
  <si>
    <t>Loss from operations</t>
  </si>
  <si>
    <t>Change in fair value of Series A redeemable convertible preferred stock liability</t>
  </si>
  <si>
    <t>Interest income</t>
  </si>
  <si>
    <t>Net loss</t>
  </si>
  <si>
    <t>Comprehensive loss</t>
  </si>
  <si>
    <t>Net loss attributable to common stockholders</t>
  </si>
  <si>
    <t>Net loss per share attributable to common stockholders, basic and diluted (usd per share)</t>
  </si>
  <si>
    <t>Weighted-average number of shares used in computing net loss per share attributable to common stockholders, basic and diluted (shares)</t>
  </si>
  <si>
    <t>Condensed Statements of Cash Flows (Unaudited) - USD ($) $ in Thousands</t>
  </si>
  <si>
    <t>CASH FLOWS FROM OPERATING ACTIVITIES</t>
  </si>
  <si>
    <t>Adjustments to reconcile net loss to net cash used in operating activities:</t>
  </si>
  <si>
    <t>Depreciation and amortization</t>
  </si>
  <si>
    <t>Loss on sale of fixed assets</t>
  </si>
  <si>
    <t>Remeasurement of Series A redeemable convertible preferred stock liability</t>
  </si>
  <si>
    <t>Stock-based compensation</t>
  </si>
  <si>
    <t>Fair value of stock issued for license</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issuance costs</t>
  </si>
  <si>
    <t>Proceeds from issuance of redeemable convertible preferred stock, net of issuance costs</t>
  </si>
  <si>
    <t>Proceeds from issuance of restricted stock awards</t>
  </si>
  <si>
    <t>Repurchase of unvested restricted stock awards</t>
  </si>
  <si>
    <t>Proceeds from the exercise of common stock options</t>
  </si>
  <si>
    <t>Net cash provided by financing activities</t>
  </si>
  <si>
    <t>Net increase in cash and cash equivalents</t>
  </si>
  <si>
    <t>Cash and cash equivalents at beginning of period</t>
  </si>
  <si>
    <t>Cash and cash equivalents at end of period</t>
  </si>
  <si>
    <t>SUPPLEMENTAL DISCLOSURES OF NON-CASH INVESTING AND FINANCING INFORMATION:</t>
  </si>
  <si>
    <t>Remeasurement and settlement of fair value of Series A redeemable convertible preferred stock liability</t>
  </si>
  <si>
    <t>Accretion of Series A and Series B redeemable convertible preferred stock</t>
  </si>
  <si>
    <t>Conversion of redeemable convertible preferred stock to common stock at closing of initial public offering</t>
  </si>
  <si>
    <t>Accrued offering costs</t>
  </si>
  <si>
    <t>Formation and Business of the Company</t>
  </si>
  <si>
    <t>Organization, Consolidation and Presentation of Financial Statements [Abstract]</t>
  </si>
  <si>
    <t>Formation and Business of the Company Global Blood Therapeutics Inc. (the “Company”, “we”, “us”, and “our”) was incorporated in Delaware in February 2011 and commenced operations in May 2012 . We are a biopharmaceutical company dedicated to discovering, developing and commercializing novel therapeutics to treat grievous blood-based disorders. Our primary activities have been establishing our facilities, recruiting personnel, conducting development of our product candidates, including clinical trials, and raising capital. Our principal operations are based in South San Francisco, California, and we operate in one segment. Reverse Stock Split In July 2015 , our Board of Directors approved an amendment to the Company’s amended and restated certificate of incorporation to effect a reverse split of our issued and outstanding common stock at a 1 -for- 3.5 ratio, which was effected on July 30, 2015 . The par value and authorized shares of common stock and convertible preferred stock were not adjusted as a result of the reverse split. All issued and outstanding common stock, options to purchase common stock and per share amounts contained in the financial statements have been retroactively adjusted to reflect the reverse stock split for all periods presented. The financial statements have also been retroactively adjusted to reflect a proportional adjustment to the conversion ratio for each series of preferred stock that was effected in connection with the reverse stock split. Initial Public Offering On August 11, 2015 , our registration statement on Form S-1 (File No. 333-205563) relating to our initial public offering (“IPO”) of common stock became effective. The IPO closed on August 17, 2015 at which time we issued 6,900,000 shares of our common stock at a price of $20.00 per share. We received $126.2 million , net of underwriting discounts and commissions, and offering expenses incurred by us. Upon the closing of our IPO, all outstanding shares of our redeemable convertible preferred stock converted by their terms into 19,746,614 shares of common stock. See Note 5, “Redeemable Convertible Preferred Stock and Stockholders’ Deficit.” Need for Additional Capital In the course of our development activities, we have sustained operating losses and we expect such losses to continue over the next several years. Our ultimate success depends on the outcome of our research and development activities. Since inception through September 30, 2015 , we have incurred cumulative net losses of $82.9 million . We expect to incur additional losses in the future to conduct product research and development and we recognize the need to raise additional capital to fully implement our business plan. We intend to raise such capital through the issuance of additional equity, and potentially through borrowings, and strategic alliances with partner companies. However, if such financing is not available at adequate levels, we will need to reevaluate our operating plans. We believe that our existing cash and cash equivalents will be sufficient to fund our cash requirements through mid-2017.</t>
  </si>
  <si>
    <t>Summary of Significant Accounting Policies</t>
  </si>
  <si>
    <t>Accounting Policies [Abstract]</t>
  </si>
  <si>
    <t>Summary of Significant Accounting Policies Basis of Preparation The accompanying unaudited interim condens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4 has been derived from audited financial statements at that date but does not include all of the information required by U.S. GAAP for complete financial statements. These unaudited interim condens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5 are not necessarily indicative of the results to be expected for the year ending December 31, 2015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14 included in our final prospectus for the IPO, filed with the SEC pursuant to Rule 424(b) on August 12, 2015 . Use of Estimates The preparation of the accompanying unaudited interim condensed financial statements in accordance with U.S. GAAP requires us to make estimates and assumptions that affect the reported amounts of assets and liabilities, the disclosure of contingent assets and liabilities at the date of the condens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original maturities of three months or less at the time of purchase to be cash equivalents. Cash equivalents, which consist primarily of amounts invested in money market accounts, are stated at fair value. Restricted Cash Restricted cash consists of money market funds held by our financial institution as collateral for our letter of credit under our facility lease. Concentration of Credit Risk Financial instruments that potentially subject us to a concentration of credit risk consist of cash and cash equivalents. Our cash and cash equivalents are held primarily in one large financial institution in the United States. We believe that this financial institution is financially sound, and accordingly, minimal credit risk exists with respect to this financial institution. We are exposed to credit risk in the event of default by the financial institution holding our cash and cash equivalents to the extent recorded on the balance sheets. Fair Value Measurement The carrying amounts of certain financial instruments, including cash and cash equivalents, restricted cash, accounts payable and accrued liabilities approximate fair value due to their relatively short maturities. Research and Development Costs Research and development costs are expensed as incurred. Research and development costs consist of expenses associated with preclinical and nonclinical studies, clinical trials, outside research consultants, contract manufacturing expenses, salaries, employee benefits, licensing of intellectual property rights and allocated facility costs. Preclinical and nonclinical study and clinical trial expenditures are a component of research and development expenses and are charged to operations as incurred. The expenses related to preclinical and nonclinical studies and clinical trials are based on estimates of the services received and efforts expended pursuant to contracts with research institutions and clinical research organizations that conduct and manage the studies on behalf of us. The financial terms of these agreements are subject to negotiation and vary from contract to contract and may result in uneven payment flows. Payments under the contracts depend on factors such as the achievement of certain events and the completion of portions of the study or similar conditions. Expenses related to preclinical and nonclinical studies and clinical trials are accrued based on the estimated level of activity incurred under each contract. Payments made to third parties under these arrangements in advance of the receipt of the related services are deferred as prepaid assets, depending on the terms of the agreement, until the services are rendered. Stock-based Compensation We measure and recognize stock-based compensation expense, including employee and non-employee equity awards, based on fair value at the grant date. We use the Black-Scholes option-pricing model to calculate fair value. Stock-based compensation expense recognized in the statements of operation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the resulting change in fair value is recognized in the statements of operations over the period the related services are rendered. Net Loss per Share Attributable to Common Stockholders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our net loss for the accretion and dividends on the redeemable convertible preferred stock. Diluted net loss per share attributable to common stockholders is the same as basic net loss per share attributable to common stockholders, since the effects of potentially dilutive securities are antidilutive given our net loss. Recent Accounting Pronouncements In August 2014, the FASB issued ASU No. 2014-15, Disclosure of Uncertainties about an Entity’s Ability to Continue as a Going Concern.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us in the first quarter of 2016 with early adoption permitted. We do not believe the impact of adopting ASU 2014-15 on our condensed financial statements will be material.</t>
  </si>
  <si>
    <t>Fair Value Measurements</t>
  </si>
  <si>
    <t>Fair Value Disclosures [Abstract]</t>
  </si>
  <si>
    <t>Fair Value Measurements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assets subject to fair value measurements on a recurring basis and the level of inputs used in such measurements are as follows (in thousands): September 30, 2015 Level 1 Level 2 Level 3 Total Financial Assets: Money market funds $ 158,637 $ — $ — $ 158,637 Total financial assets $ 158,637 $ — $ — $ 158,637 December 31, 2014 Level 1 Level 2 Level 3 Total Financial Assets: Money market funds $ 52,209 $ — $ — $ 52,209 Total financial assets $ 52,209 $ — $ — $ 52,209 Our financial instruments consist of Level 1 assets. Where quoted prices for identical assets are available in an active market, securities are classified as Level 1. Level 1 assets consist of highly liquid money market funds, which as of September 30, 2015 and December 31, 2014 includes $140,000 of funds that are collateral for our facility lease that are included within restricted cash. There were no unrealized gains and losses in our investments in these money market funds.</t>
  </si>
  <si>
    <t>Accrued Exepnses</t>
  </si>
  <si>
    <t>Payables and Accruals [Abstract]</t>
  </si>
  <si>
    <t>Accrued Expenses</t>
  </si>
  <si>
    <t>Accrued Expenses Accrued expenses consist of the following (in thousands): September 30, 2015 December 31, 2014 Accrued clinical and manufacturing expenses $ 2,483 $ 749 Accrued professional and consulting services 341 153 Other 182 46 Total accrued expenses $ 3,006 $ 948</t>
  </si>
  <si>
    <t>Redeemable Convertible Preferred Stock and Stockholders’ Equity (Deficit)</t>
  </si>
  <si>
    <t>Equity [Abstract]</t>
  </si>
  <si>
    <t>Redeemable Convertible Preferred Stock and Stockholders’ Equity (Deficit) Redeemable Convertible Preferred Stock Following our IPO in August 2015 , all outstanding shares of our redeemable convertible preferred stock were converted into 19,746,614 shares of common stock and the related carrying value was reclassified to common stock and additional paid-in capital. Accordingly, there were no shares of redeemable convertible preferred stock outstanding as of September 30, 2015 . As of December 31, 2014 redeemable convertible preferred stock consisted of the following (in thousands, except share amounts): Shares Authorized Shares Issued and Outstanding Net Carrying Value Aggregate Liquidation Preference Series A 50,163,168 49,913,168 $ 54,273 $ 55,254 Series B 19,200,000 19,200,000 47,888 48,035 Total redeemable convertible preferred stock 69,363,168 69,113,168 $ 102,161 $ 103,289 Common Stock As of September 30, 2015 , we have reserved the following shares of common stock for issuance as follows: Restricted shares subject to future vesting 1,171,506 Options issued and outstanding 1,990,473 Options available for future grants 1,082,795 Total 4,244,774 Restricted Stock Restricted stock awards issued to employees that remained unvested were 1,159,006 as of September 30, 2015 and 947,829 as of December 31, 2014 , and the related liabilities pertaining to the restricted common stock were approximately $2.2 million as of September 30, 2015 , of which $0.7 million was recorded under current liabilities and $1.5 million was recorded under non-current liabilities, and approximately $0.4 million as of December 31, 2014 , of which $0.1 million was recorded under current liabilities and $0.3 million was recorded under non-current liabilities.</t>
  </si>
  <si>
    <t>Stock-based Awards</t>
  </si>
  <si>
    <t>Disclosure of Compensation Related Costs, Share-based Payments [Abstract]</t>
  </si>
  <si>
    <t xml:space="preserve">Stock-based Awards Equity Incentive Plans In July 2015 , we adopted the 2015 Stock Option and Incentive Plan (the “2015 Plan”). Under the 2015 Plan, 1,430,000 shares of our common stock were initially reserved for the issuance of stock options, restricted stock, and other equity-based awards to employees, non-employee directors, and consultants under terms and provisions established by the Board of Directors and approved by our stockholders. Awards granted under the 2015 Plan expire no later than 10 years from the date of grant. For incentive stock options and non-statutory stock options, the option price shall not be less than 100% of the fair market value on the day of grant. If at the time we grant an option and the optionee directly or by attribution owns stock possessing more than 10% of the total combined voting power of all our classes of stock, the option price is required to be at least 110% of the fair market value on the day of grant. Options granted typically vest over a four -year period but may be granted with different vesting terms. As of September 30, 2015 , there were 1,082,795 shares available for us to grant under the 2015 Plan. In 2012, we adopted the 2012 Stock Option and Grant Plan (the “2012 Plan”) under which our Board of Directors was authorized to grant incentive stock options to employees, including officers and members of the Board of Directors who are also employees of ours, and non-statutory stock options (options that do not qualify as incentive options) and/or our restricted stock and other equity-based awards to employees, officers, directors, or consultants of ours. Previously we had initially reserved 2,785,713 shares of common stock for issuance under the 2012 Plan. On April 9, 2015 we increased the number of shares available under the 2012 Plan by 1,000,000 to a total of 3,785,713 shares. Awards granted under the 2012 Plan expire no later than 10 years from the date of grant. For incentive stock options and nonstatutory stock options, the option price shall not be less than 100% of the fair market value on the day of grant. If at the time we grant an option, the optionee directly or by attribution owns more than 10% of the total combined voting power of all our classes of stock, the option price is required to be at least 110% of the fair market value on the day of grant. Options granted typically vest over a 4 -year period but may be granted with different vesting terms. Upon adoption of the 2015 Plan, no new awards or grants are permitted under the 2012 Plan. Employee Stock Purchase Plan In July 2015, we adopted the 2015 Employee Stock Purchase Plan (the “2015 ESPP”). Under the 2015 ESPP, 50,000 shares of our common stock have been initially reserved for employee purchases of our common stock under terms and provisions established by the Board of Directors and approved by our stockholders. Under the 2015 ESPP our employees may purchase common stock through payroll deductions at a price equal to 85% of the lower of the fair market value of the stock at the beginning of the offering period or at the end of each applicable purchase period. The 2015 ESPP provides for offering periods of six months in duration. The purchase periods end on either January 31st or July 31st. Contributions under the 2015 ESPP are limited to a maximum of 15% of an employee's eligible compensation. Stock Option Awards The following summarizes option activity under the 2015 Plan and the 2012 Plan: Number of Options Weighted- Average Exercise Price Weighted- Average remaining contractual term (years) Aggregate Intrinsic Value (in thousands) Balance Outstanding, December 31, 2014 954,567 $ 0.38 9.0 Options granted 1,468,781 $ 8.21 Options exercised (89,549 ) $ 0.50 Options canceled (343,326 ) $ 1.22 Balance Outstanding, September 30, 2015 1,990,473 $ 6.01 9.2 $ 68,420 Exercisable, September 30, 2015 253,122 $ 1.29 8.4 $ 9,872 Vested and expected to vest, September 30, 2015 1,684,790 $ 5.79 9.2 $ 58,294 The aggregate intrinsic values of options outstanding, exercisable, vested and expected to vest were calculated as the difference between the exercise price of the options and the fair value of our common stock on September 30, 2015 . Three Months Ended Nine Months Ended 2015 2014 2015 2014 Estimated weighted-average grant-date fair value of the options vested $ 1.96 $ 0.07 $ 1.26 $ 0.24 Estimated weighted-average grant-date fair value of common stock underlying options granted $ 14.17 $ 0.35 $ 5.82 $ 0.34 Stock Options granted to Employees with Service-Based Vesting Conditions Valuation Assumptions The fair value of employee and director stock option awards was estimated at the date of grant using a Black-Scholes-Merton option-pricing model with the following assumptions: Three Months Ended Nine Months Ended 2015 2014 2015 2014 Expected term (in years) 5.3-6.3 6.0-6.1 5.3-6.3 6.0-6.1 Volatility 73.8%-75.3% 80.7%-93.0% 73.8%-77.0% 80.7%-93.0% Risk-free interest rate 1.6%-1.8% 2.0% 1.5%-1.8% 1.9%-2.1% Dividend yield — — — — Stock Options Granted to Non-employees with Service-Based Vesting Conditions Valuation Assumptions Stock-based compensation related to stock options granted to non-employees is recognized as the stock options are earned. The fair value of the stock options granted is calculated at each reporting date using the Black-Scholes-Merton option-pricing model with the following assumptions: Three Months Ended Nine Months Ended 2015 2014 2015 2014 Expected term (in years) 4.0-9.7 5.0-9.4 4.0-9.9 5.0-9.9 Volatility 73.4%-88.2% 79.7%-88.1% 73.4%-88.2% 77.6%-88.1% Risk-free interest rate 0.8%-2.5% 0.9%-2.6% 0.8%-2.7% 0.9%-2.7% Dividend yield — — — — Restricted Stock Awards with Service-Based Vesting Conditions When Restricted Stock Awards (“RSAs”) are granted, the individual purchases the shares at the grant date fair value of the underlying common stock. The purchase of the stock is subject to forfeiture prior to vesting at the lower of fair value and the original purchase price. The award is treated similarly to an early exercise of stock options for accounting purposes. A summary of our non-vested restricted stock for the periods is as follows: Number of Shares Balance Outstanding, December 31, 2014 1,121,979 Granted 433,568 Vested (509,219 ) Repurchased by the Company (73,392 ) Balance Outstanding, September 30, 2015 972,936 The restricted common stock granted to an employee is valued using the Black-Scholes-Merton option-pricing model based on the common stock fair value at the time of the grant. For restricted common stock issued to consultants, we remeasure the fair value of the restricted shares as they vest at each reporting period using the Black-Scholes-Merton option-pricing model reflecting the remaining vesting period. RSAs granted during the three and nine months ended September 30, 2015 and 2014 generally vest over four years, subject to the individual holder's continued service relationship with us. Three Months Ended Nine Months Ended 2015 2014 2015 2014 Estimated weighted-average grant-date fair value of restricted stock issued $ — $ 0.33 $ 2.20 $ 0.33 Performance-Contingent Awards On April 9, 2015 , our Board of Directors granted a total of 326,424 performance-contingent awards to members of our senior management team. Of the total performance-contingent awards granted, 227,139 were performance-contingent options and 99,285 were performance-contingent shares of restricted common stock. The exercise price of each performance-contingent option and the purchase price for the performance-contingent restricted shares is $3.40 per share, which the Board of Directors determined was the fair market value on the grant date. These awards have dual triggers of vesting based upon the successful achievement of four corporate operating milestones within specified timelines, as well as a requirement for continued employment. When a performance goal is deemed to be probable of achievement, time-based vesting and recognition of stock-based compensation expense commences. In the event any of the corporate operating milestones are not achieved by the specified timelines, such vesting tranche will terminate and no longer be exercisable with respect to that portion of the shares. As of September 30, 2015 , we determined that the achievement of the requisite performance conditions was not probable and, as a result, no compensation cost was recognized for the performance-contingent awards. The fair value of employee performance-contingent options was estimated at the date of grant using a Black-Scholes-Merton option-pricing model with the following assumptions: Three Months Ended Nine Months Ended 2015 2014 2015 2014 Expected term (in years) 2.4 — 1.8-2.4 — Volatility 77.2 % — 77.2%-79.1% — Risk-free interest rate 0.8 % — 0.5%-0.8% — Dividend yield — % — — % — The estimated weighted-average grant-date fair value of the performance-contingent restricted stock awarded was $1.38 . Market-Condition Award On April 9, 2015 , our Board of Directors granted a market-condition award to our Chief Executive Officer of 99,285 shares of restricted common stock. The market-condition award does not vest until our market capitalization (determined based on the number of shares of common stock outstanding multiplied by the closing market price for our common stock as reported on NASDAQ) exceeds at least $2.0 billion for 20 consecutive trading days on or before the date twenty-four ( 24 ) months after the closing of our IPO. The fair value of the market-condition award of $0.70 was determined on the grant date utilizing a lattice model that was prepared by a third party valuation firm with an expected term of 2.4 years . In August 2015, we began to recognize compensation costs for this award concurrent with the closing of our IPO. Stock-Based Compensation Expense Total stock-based compensation recognized by our research and development function and our general and administrative function was as follows (in thousands): Three Months Ended Nine Months Ended 2015 2014 2015 2014 Research and development $ 527 $ 51 $ 1,232 $ 124 General and administrative 347 35 499 58 Total stock-based compensation expense $ 874 $ 86 $ 1,731 $ 182 Total stock-based compensation recognized by employees and non-employees was as follows (in thousands): Three Months Ended Nine Months Ended 2015 2014 2015 2014 Employee options and restricted stock awards $ 534 $ 81 $ 1,366 $ 172 Non-employee options 340 5 365 10 Total stock-based compensation expense $ 874 $ 86 $ 1,731 $ 182 Unrecognized Stock-Based Compensation Expense and Weighted-Average Remaining Amortization Period As of September 30, 2015 the unrecognized stock-based compensation cost, net of expected forfeitures, and the estimated weighted-average amortization period, using the straight-line attribution method, was as follows (in thousands, except amortization period): Unrecognized Compensation Cost Weighted-average remaining amortization period (years) Options $ 7,551 3.0 Restricted stock awards 1,285 2.5 ESPP 138 0.3 Total stock-based compensation expense $ 8,974 </t>
  </si>
  <si>
    <t>Net Loss per Share Attributable to Common Stockholders</t>
  </si>
  <si>
    <t>Earnings Per Share [Abstract]</t>
  </si>
  <si>
    <t>Net Loss per Share Attributable to Common Stockholders The following table sets forth the computation of the basic and diluted net loss per share attributable to common stockholders during the three and nine months ended September 30, 2015 and 2014 (in thousands, except share and per share data): Three Months Ended Nine Months Ended 2015 2014 2015 2014 Numerator: Net loss $ (14,764 ) $ (5,222 ) $ (30,775 ) $ (15,494 ) Accretion and dividends on redeemable convertible preferred stock (787 ) (765 ) (4,180 ) (2,064 ) Net loss attributable to common stockholders $ (15,551 ) $ (5,987 ) $ (34,955 ) $ (17,558 ) Denominator: Weighted average common shares outstanding 17,288,610 1,698,066 7,242,559 1,597,282 Net loss per share attributable to common stockholders, basic and diluted $ (0.90 ) $ (3.53 ) $ (4.83 ) $ (10.99 ) Since we were in a loss position for all periods presented, diluted net loss per share attributable to common stockholders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Three months ended September 30, Nine months ended September 30, 2015 2014 2015 2014 Redeemable convertible preferred stock as converted — 12,546,619 — 12,546,619 Options to purchase common stock 1,990,473 1,107,168 1,990,473 1,107,168 Restricted stock subject to future vesting 1,171,506 1,258,500 1,171,506 1,258,500 Total 3,161,979 14,912,287 3,161,979 14,912,287</t>
  </si>
  <si>
    <t>Related Party Transactions</t>
  </si>
  <si>
    <t>Related Party Transactions [Abstract]</t>
  </si>
  <si>
    <t>Related Party Transactions Our majority investors are investment funds controlled by Third Rock Ventures, LLC (“TRV”) and two members of our Board of Directors are also partners in TRV. Management and advisory fee expense incurred with TRV was zero for the three months ended September 30, 2015 and $22,000 for the three months ended September 30, 2014 , and $65,000 for the nine months ended September 30, 2015 and $318,000 for the nine months ended September 30, 2014 for services which we requested from TRV. Our outstanding payable to TRV was zero as of September 30, 2015 and $14,000 December 31, 2014 .</t>
  </si>
  <si>
    <t>License</t>
  </si>
  <si>
    <t>Research and Development [Abstract]</t>
  </si>
  <si>
    <t>License In September, 2015, we executed an agreement with the Regents of the University of California, or the Regents, for an exclusive license to those rights the Regents may own in certain patents and patent applications relating to GBT440 and GBT440 analogs, and in exchange have committed to pay a royalty of less than 1% on future net sales. In connection with this agreement we issued 85,714 shares of our common stock with an estimated fair value of $4.5 million , which was recorded in research and development expense in our statement of operations.</t>
  </si>
  <si>
    <t>Summary of Significant Accounting Policies (Policies)</t>
  </si>
  <si>
    <t>Basis of Preparation</t>
  </si>
  <si>
    <t>Basis of Preparation The accompanying unaudited interim condens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4 has been derived from audited financial statements at that date but does not include all of the information required by U.S. GAAP for complete financial statements. These unaudited interim condensed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5 are not necessarily indicative of the results to be expected for the year ending December 31, 2015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14 included in our final prospectus for the IPO, filed with the SEC pursuant to Rule 424(b) on August 12, 2015 .</t>
  </si>
  <si>
    <t>Use of Estimates</t>
  </si>
  <si>
    <t>Use of Estimates The preparation of the accompanying unaudited interim condensed financial statements in accordance with U.S. GAAP requires us to make estimates and assumptions that affect the reported amounts of assets and liabilities, the disclosure of contingent assets and liabilities at the date of the condens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 xml:space="preserve">Cash and Cash Equivalents We consider all highly liquid investments with original maturities of three months or less at the time of purchase to be cash equivalents. Cash equivalents, which consist primarily of amounts invested in money market accounts, are stated at fair value. </t>
  </si>
  <si>
    <t>Restricted Cash</t>
  </si>
  <si>
    <t>Restricted Cash Restricted cash consists of money market funds held by our financial institution as collateral for our letter of credit under our facility lease.</t>
  </si>
  <si>
    <t>Concentration of Credit Risk</t>
  </si>
  <si>
    <t>Concentration of Credit Risk Financial instruments that potentially subject us to a concentration of credit risk consist of cash and cash equivalents. Our cash and cash equivalents are held primarily in one large financial institution in the United States. We believe that this financial institution is financially sound, and accordingly, minimal credit risk exists with respect to this financial institution. We are exposed to credit risk in the event of default by the financial institution holding our cash and cash equivalents to the extent recorded on the balance sheets.</t>
  </si>
  <si>
    <t>Fair Value Measurement</t>
  </si>
  <si>
    <t>Fair Value Measurement The carrying amounts of certain financial instruments, including cash and cash equivalents, restricted cash, accounts payable and accrued liabilities approximate fair value due to their relatively short maturities.</t>
  </si>
  <si>
    <t>Research and Development Costs</t>
  </si>
  <si>
    <t>Research and Development Costs Research and development costs are expensed as incurred. Research and development costs consist of expenses associated with preclinical and nonclinical studies, clinical trials, outside research consultants, contract manufacturing expenses, salaries, employee benefits, licensing of intellectual property rights and allocated facility costs. Preclinical and nonclinical study and clinical trial expenditures are a component of research and development expenses and are charged to operations as incurred. The expenses related to preclinical and nonclinical studies and clinical trials are based on estimates of the services received and efforts expended pursuant to contracts with research institutions and clinical research organizations that conduct and manage the studies on behalf of us. The financial terms of these agreements are subject to negotiation and vary from contract to contract and may result in uneven payment flows. Payments under the contracts depend on factors such as the achievement of certain events and the completion of portions of the study or similar conditions. Expenses related to preclinical and nonclinical studies and clinical trials are accrued based on the estimated level of activity incurred under each contract. Payments made to third parties under these arrangements in advance of the receipt of the related services are deferred as prepaid assets, depending on the terms of the agreement, until the services are rendered.</t>
  </si>
  <si>
    <t>Stock-based Compensation</t>
  </si>
  <si>
    <t>Stock-based Compensation We measure and recognize stock-based compensation expense, including employee and non-employee equity awards, based on fair value at the grant date. We use the Black-Scholes option-pricing model to calculate fair value. Stock-based compensation expense recognized in the statements of operations is based on options ultimately expected to vest, taking into consideration estimated forfeitures. Stock-based compensation expense is revised in subsequent periods, if necessary, if actual forfeitures differ from these estimates. When estimating forfeitures, we consider historic voluntary termination behaviors as well as trends of actual option forfeitures. For options granted to non-employees, we revalue the unearned portion of the stock-based compensation and the resulting change in fair value is recognized in the statements of operations over the period the related services are rendered.</t>
  </si>
  <si>
    <t>Net Loss per Share Attributable to Common Stockholders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our net loss for the accretion and dividends on the redeemable convertible preferred stock. Diluted net loss per share attributable to common stockholders is the same as basic net loss per share attributable to common stockholders, since the effects of potentially dilutive securities are antidilutive given our net loss.</t>
  </si>
  <si>
    <t>Recent Accounting Pronouncements</t>
  </si>
  <si>
    <t>Recent Accounting Pronouncements In August 2014, the FASB issued ASU No. 2014-15, Disclosure of Uncertainties about an Entity’s Ability to Continue as a Going Concern.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us in the first quarter of 2016 with early adoption permitted. We do not believe the impact of adopting ASU 2014-15 on our condensed financial statements will be material.</t>
  </si>
  <si>
    <t>Fair Value Measurements (Tables)</t>
  </si>
  <si>
    <t>Fair Value, Assets Measured on Recurring Basis</t>
  </si>
  <si>
    <t>Financial assets subject to fair value measurements on a recurring basis and the level of inputs used in such measurements are as follows (in thousands): September 30, 2015 Level 1 Level 2 Level 3 Total Financial Assets: Money market funds $ 158,637 $ — $ — $ 158,637 Total financial assets $ 158,637 $ — $ — $ 158,637 December 31, 2014 Level 1 Level 2 Level 3 Total Financial Assets: Money market funds $ 52,209 $ — $ — $ 52,209 Total financial assets $ 52,209 $ — $ — $ 52,209</t>
  </si>
  <si>
    <t>Accrued Exepnses (Tables)</t>
  </si>
  <si>
    <t>Accrued expenses consist of the following (in thousands): September 30, 2015 December 31, 2014 Accrued clinical and manufacturing expenses $ 2,483 $ 749 Accrued professional and consulting services 341 153 Other 182 46 Total accrued expenses $ 3,006 $ 948</t>
  </si>
  <si>
    <t>Redeemable Convertible Preferred Stock and Stockholders’ Equity (Deficit) (Tables)</t>
  </si>
  <si>
    <t>Schedule of redeemable convertible preferred stock</t>
  </si>
  <si>
    <t>As of December 31, 2014 redeemable convertible preferred stock consisted of the following (in thousands, except share amounts): Shares Authorized Shares Issued and Outstanding Net Carrying Value Aggregate Liquidation Preference Series A 50,163,168 49,913,168 $ 54,273 $ 55,254 Series B 19,200,000 19,200,000 47,888 48,035 Total redeemable convertible preferred stock 69,363,168 69,113,168 $ 102,161 $ 103,289</t>
  </si>
  <si>
    <t>Schedule of common stock reserved for issuance</t>
  </si>
  <si>
    <t>As of September 30, 2015 , we have reserved the following shares of common stock for issuance as follows: Restricted shares subject to future vesting 1,171,506 Options issued and outstanding 1,990,473 Options available for future grants 1,082,795 Total 4,244,774</t>
  </si>
  <si>
    <t>Stock-based Awards (Tables)</t>
  </si>
  <si>
    <t>Stock option activity</t>
  </si>
  <si>
    <t>The following summarizes option activity under the 2015 Plan and the 2012 Plan: Number of Options Weighted- Average Exercise Price Weighted- Average remaining contractual term (years) Aggregate Intrinsic Value (in thousands) Balance Outstanding, December 31, 2014 954,567 $ 0.38 9.0 Options granted 1,468,781 $ 8.21 Options exercised (89,549 ) $ 0.50 Options canceled (343,326 ) $ 1.22 Balance Outstanding, September 30, 2015 1,990,473 $ 6.01 9.2 $ 68,420 Exercisable, September 30, 2015 253,122 $ 1.29 8.4 $ 9,872 Vested and expected to vest, September 30, 2015 1,684,790 $ 5.79 9.2 $ 58,294</t>
  </si>
  <si>
    <t>Weighted-average grant date fair value of awards vested and granted during the period</t>
  </si>
  <si>
    <t>RSAs granted during the three and nine months ended September 30, 2015 and 2014 generally vest over four years, subject to the individual holder's continued service relationship with us. Three Months Ended Nine Months Ended 2015 2014 2015 2014 Estimated weighted-average grant-date fair value of restricted stock issued $ — $ 0.33 $ 2.20 $ 0.33 Three Months Ended Nine Months Ended 2015 2014 2015 2014 Estimated weighted-average grant-date fair value of the options vested $ 1.96 $ 0.07 $ 1.26 $ 0.24 Estimated weighted-average grant-date fair value of common stock underlying options granted $ 14.17 $ 0.35 $ 5.82 $ 0.34</t>
  </si>
  <si>
    <t>Fair value assumptions of stock option awards and performance-contingent awards</t>
  </si>
  <si>
    <t>The fair value of employee and director stock option awards was estimated at the date of grant using a Black-Scholes-Merton option-pricing model with the following assumptions: Three Months Ended Nine Months Ended 2015 2014 2015 2014 Expected term (in years) 5.3-6.3 6.0-6.1 5.3-6.3 6.0-6.1 Volatility 73.8%-75.3% 80.7%-93.0% 73.8%-77.0% 80.7%-93.0% Risk-free interest rate 1.6%-1.8% 2.0% 1.5%-1.8% 1.9%-2.1% Dividend yield — — — — The fair value of employee performance-contingent options was estimated at the date of grant using a Black-Scholes-Merton option-pricing model with the following assumptions: Three Months Ended Nine Months Ended 2015 2014 2015 2014 Expected term (in years) 2.4 — 1.8-2.4 — Volatility 77.2 % — 77.2%-79.1% — Risk-free interest rate 0.8 % — 0.5%-0.8% — Dividend yield — % — — % —</t>
  </si>
  <si>
    <t>Fair value assumptions for non-employee awards</t>
  </si>
  <si>
    <t>The fair value of the stock options granted is calculated at each reporting date using the Black-Scholes-Merton option-pricing model with the following assumptions: Three Months Ended Nine Months Ended 2015 2014 2015 2014 Expected term (in years) 4.0-9.7 5.0-9.4 4.0-9.9 5.0-9.9 Volatility 73.4%-88.2% 79.7%-88.1% 73.4%-88.2% 77.6%-88.1% Risk-free interest rate 0.8%-2.5% 0.9%-2.6% 0.8%-2.7% 0.9%-2.7% Dividend yield — — — —</t>
  </si>
  <si>
    <t>Non-vested restricted stock activity</t>
  </si>
  <si>
    <t>A summary of our non-vested restricted stock for the periods is as follows: Number of Shares Balance Outstanding, December 31, 2014 1,121,979 Granted 433,568 Vested (509,219 ) Repurchased by the Company (73,392 ) Balance Outstanding, September 30, 2015 972,936</t>
  </si>
  <si>
    <t>Stock-based compensation expense recognized</t>
  </si>
  <si>
    <t>Total stock-based compensation recognized by our research and development function and our general and administrative function was as follows (in thousands): Three Months Ended Nine Months Ended 2015 2014 2015 2014 Research and development $ 527 $ 51 $ 1,232 $ 124 General and administrative 347 35 499 58 Total stock-based compensation expense $ 874 $ 86 $ 1,731 $ 182 Total stock-based compensation recognized by employees and non-employees was as follows (in thousands): Three Months Ended Nine Months Ended 2015 2014 2015 2014 Employee options and restricted stock awards $ 534 $ 81 $ 1,366 $ 172 Non-employee options 340 5 365 10 Total stock-based compensation expense $ 874 $ 86 $ 1,731 $ 182</t>
  </si>
  <si>
    <t>Unrecognized stock-based compensation cost</t>
  </si>
  <si>
    <t xml:space="preserve">As of September 30, 2015 the unrecognized stock-based compensation cost, net of expected forfeitures, and the estimated weighted-average amortization period, using the straight-line attribution method, was as follows (in thousands, except amortization period): Unrecognized Compensation Cost Weighted-average remaining amortization period (years) Options $ 7,551 3.0 Restricted stock awards 1,285 2.5 ESPP 138 0.3 Total stock-based compensation expense $ 8,974 </t>
  </si>
  <si>
    <t>Net Loss per Share Attributable to Common Stockholders (Tables)</t>
  </si>
  <si>
    <t>Computation of basic and diluted net loss per share</t>
  </si>
  <si>
    <t>The following table sets forth the computation of the basic and diluted net loss per share attributable to common stockholders during the three and nine months ended September 30, 2015 and 2014 (in thousands, except share and per share data): Three Months Ended Nine Months Ended 2015 2014 2015 2014 Numerator: Net loss $ (14,764 ) $ (5,222 ) $ (30,775 ) $ (15,494 ) Accretion and dividends on redeemable convertible preferred stock (787 ) (765 ) (4,180 ) (2,064 ) Net loss attributable to common stockholders $ (15,551 ) $ (5,987 ) $ (34,955 ) $ (17,558 ) Denominator: Weighted average common shares outstanding 17,288,610 1,698,066 7,242,559 1,597,282 Net loss per share attributable to common stockholders, basic and diluted $ (0.90 ) $ (3.53 ) $ (4.83 ) $ (10.99 )</t>
  </si>
  <si>
    <t>Potentially dilutive securities that were not included in diluted per share calculations</t>
  </si>
  <si>
    <t>Potentially dilutive securities that were not included in the diluted per share calculations because they would be anti-dilutive were as follows: Three months ended September 30, Nine months ended September 30, 2015 2014 2015 2014 Redeemable convertible preferred stock as converted — 12,546,619 — 12,546,619 Options to purchase common stock 1,990,473 1,107,168 1,990,473 1,107,168 Restricted stock subject to future vesting 1,171,506 1,258,500 1,171,506 1,258,500 Total 3,161,979 14,912,287 3,161,979 14,912,287</t>
  </si>
  <si>
    <t>Formation and Business of the Company (Details) $ / shares in Units, $ in Thousands</t>
  </si>
  <si>
    <t>Aug. 17, 2015USD ($)$ / sharesshares</t>
  </si>
  <si>
    <t>Jul. 31, 2015</t>
  </si>
  <si>
    <t>Sep. 30, 2015USD ($)segment</t>
  </si>
  <si>
    <t>Dec. 31, 2014USD ($)</t>
  </si>
  <si>
    <t>Class of Stock [Line Items]</t>
  </si>
  <si>
    <t>Number of operating segments | segment</t>
  </si>
  <si>
    <t>Common Stock</t>
  </si>
  <si>
    <t>Reverse stock split ratio</t>
  </si>
  <si>
    <t>Proceeds from IPO</t>
  </si>
  <si>
    <t>Common Stock | Conversion of Redeemable Convertible Preferred Stock to Common Stock</t>
  </si>
  <si>
    <t>Shares converted upon completion of IPO (shares) | shares</t>
  </si>
  <si>
    <t>Common Stock | IPO</t>
  </si>
  <si>
    <t>Shares issued in offering (shares) | shares</t>
  </si>
  <si>
    <t>Share price (usd per share) | $ / shares</t>
  </si>
  <si>
    <t>Fair Value Measurements (Details) - Recurring - USD ($) $ in Thousands</t>
  </si>
  <si>
    <t>Fair Value, Assets and Liabilities Measured on Recurring and Nonrecurring Basis [Line Items]</t>
  </si>
  <si>
    <t>Financial assets, fair value</t>
  </si>
  <si>
    <t>Money market funds</t>
  </si>
  <si>
    <t>Money market funds | Level 1</t>
  </si>
  <si>
    <t>Money market funds | Level 1 | Restricted cash</t>
  </si>
  <si>
    <t>Accrued Exepnses - Accrued Expenses (Details) - USD ($) $ in Thousands</t>
  </si>
  <si>
    <t>Accrued clinical and manufacturing expenses</t>
  </si>
  <si>
    <t>Accrued professional and consulting services</t>
  </si>
  <si>
    <t>Other</t>
  </si>
  <si>
    <t>Total accrued expenses</t>
  </si>
  <si>
    <t>Redeemable Convertible Preferred Stock and Stockholders’ Equity (Deficit) - Additional (Details) - USD ($) $ in Thousands</t>
  </si>
  <si>
    <t>Aug. 17, 2015</t>
  </si>
  <si>
    <t>Aug. 18, 2015</t>
  </si>
  <si>
    <t>Founders | Restricted Stock</t>
  </si>
  <si>
    <t>Liabilities pertaining to unvested stock-based compensation, less than for Founders</t>
  </si>
  <si>
    <t>Employees | Restricted Stock</t>
  </si>
  <si>
    <t>Restricted shares subject to future vesting (shares)</t>
  </si>
  <si>
    <t>Employees | Restricted Stock | Current Liabilities</t>
  </si>
  <si>
    <t>Employees | Restricted Stock | Noncurrent Liabilities</t>
  </si>
  <si>
    <t>Conversion of Redeemable Convertible Preferred Stock to Common Stock | Common Stock</t>
  </si>
  <si>
    <t>Shares converted upon completion of IPO (shares)</t>
  </si>
  <si>
    <t>Redeemable Convertible Preferred Stock and Stockholders’ Equity (Deficit) - Redeemable Convertible Preferred Stock (Details) - USD ($) $ in Thousands</t>
  </si>
  <si>
    <t>Shares authorized (shares)</t>
  </si>
  <si>
    <t>Shares issued (shares)</t>
  </si>
  <si>
    <t>Shares outstanding (shares)</t>
  </si>
  <si>
    <t>Net Carrying Value</t>
  </si>
  <si>
    <t>Aggregate Liquidation Preference</t>
  </si>
  <si>
    <t>Redeemable Convertible Preferred Stock</t>
  </si>
  <si>
    <t>Series A</t>
  </si>
  <si>
    <t>Series B</t>
  </si>
  <si>
    <t>Redeemable Convertible Preferred Stock and Stockholders’ Equity (Deficit) - Common Stock Reserved (Details)</t>
  </si>
  <si>
    <t>Sep. 30, 2015shares</t>
  </si>
  <si>
    <t>Shares reserved for future issuance (shares)</t>
  </si>
  <si>
    <t>Restricted Stock</t>
  </si>
  <si>
    <t>Stock Options</t>
  </si>
  <si>
    <t>Options Available for Future Grants</t>
  </si>
  <si>
    <t>Stock-based Awards - Plan Summary (Details) - shares</t>
  </si>
  <si>
    <t>Apr. 09, 2015</t>
  </si>
  <si>
    <t>Dec. 31, 2012</t>
  </si>
  <si>
    <t>2015 Plan</t>
  </si>
  <si>
    <t>Share-based Compensation Arrangement by Share-based Payment Award</t>
  </si>
  <si>
    <t>Shares authorized for issuance (shares)</t>
  </si>
  <si>
    <t>Options available for future grants</t>
  </si>
  <si>
    <t>2015 Plan | Stock Options</t>
  </si>
  <si>
    <t>Expiration period</t>
  </si>
  <si>
    <t>10 years</t>
  </si>
  <si>
    <t>Exercise price as a percentage of the fair market value</t>
  </si>
  <si>
    <t>100.00%</t>
  </si>
  <si>
    <t>Exercise price as a percentage of the fair market value for optionee holding more than 10% total combined voting power</t>
  </si>
  <si>
    <t>110.00%</t>
  </si>
  <si>
    <t>Vesting period</t>
  </si>
  <si>
    <t>4 years</t>
  </si>
  <si>
    <t>2012 Plan | Stock Options</t>
  </si>
  <si>
    <t>Increase in shares authorized for issuance under plan (shares)</t>
  </si>
  <si>
    <t>2015 ESPP | ESPP</t>
  </si>
  <si>
    <t>85.00%</t>
  </si>
  <si>
    <t>Offering period</t>
  </si>
  <si>
    <t>6 months</t>
  </si>
  <si>
    <t>Maximum contribution to plan as a percent of employee's eligible compensation</t>
  </si>
  <si>
    <t>15.00%</t>
  </si>
  <si>
    <t>Stock-based Awards - Stock Option Activity (Details) - USD ($) $ / shares in Units, $ in Thousands</t>
  </si>
  <si>
    <t>12 Months Ended</t>
  </si>
  <si>
    <t>Number of Options</t>
  </si>
  <si>
    <t>Beginning balance, outstanding (shares)</t>
  </si>
  <si>
    <t>Options granted (shares)</t>
  </si>
  <si>
    <t>Options exercised (shares)</t>
  </si>
  <si>
    <t>Options canceled (shares)</t>
  </si>
  <si>
    <t>Ending balance, outstanding (shares)</t>
  </si>
  <si>
    <t>Exercisable, number of options (shares)</t>
  </si>
  <si>
    <t>Vested and expected to vest, number of options (shares)</t>
  </si>
  <si>
    <t>Weighted- Average Exercise Price</t>
  </si>
  <si>
    <t>Beginning balance, outstanding (usd per share)</t>
  </si>
  <si>
    <t>Options granted (usd per share)</t>
  </si>
  <si>
    <t>Options exercised (usd per share)</t>
  </si>
  <si>
    <t>Options canceled (usd per share)</t>
  </si>
  <si>
    <t>Ending balance, outstanding (usd per share)</t>
  </si>
  <si>
    <t>Exercisable, weighted-average exercise price (usd per share)</t>
  </si>
  <si>
    <t>Vested and expected to vest, weighted-average exercise price (usd per share)</t>
  </si>
  <si>
    <t>Outstanding, weighted-average remaining contractual term</t>
  </si>
  <si>
    <t>9 years 2 months 12 days</t>
  </si>
  <si>
    <t>9 years</t>
  </si>
  <si>
    <t>Exercisable, weighted-average remaining contractual term</t>
  </si>
  <si>
    <t>8 years 4 months 24 days</t>
  </si>
  <si>
    <t>Vested and expected to vest, weighted-average remaining contractual term</t>
  </si>
  <si>
    <t>Balance outstanding, aggregate intrinsic value</t>
  </si>
  <si>
    <t>Exercisable, aggregate intrinsic value</t>
  </si>
  <si>
    <t>Vested and expected to vest, aggregate intrinsic value</t>
  </si>
  <si>
    <t>Stock-based Awards - Weighted-Average Grant Date Fair Value (Details) - $ / shares</t>
  </si>
  <si>
    <t>Estimated weighted-average grant-date fair value of the options vested</t>
  </si>
  <si>
    <t>Estimated weighted-average grant-date fair value of common stock underlying options granted</t>
  </si>
  <si>
    <t>Estimated weighted-average grant-date fair value of restricted stock issued</t>
  </si>
  <si>
    <t>Stock-based Awards - Valuation Assumptions for Stock Awards (Details) - Stock Options</t>
  </si>
  <si>
    <t>Volatility, minimum</t>
  </si>
  <si>
    <t>73.80%</t>
  </si>
  <si>
    <t>80.70%</t>
  </si>
  <si>
    <t>Volatility, maximum</t>
  </si>
  <si>
    <t>75.30%</t>
  </si>
  <si>
    <t>93.00%</t>
  </si>
  <si>
    <t>77.00%</t>
  </si>
  <si>
    <t>Risk-free interest rate</t>
  </si>
  <si>
    <t>2.00%</t>
  </si>
  <si>
    <t>Risk-free interest rate, minimum</t>
  </si>
  <si>
    <t>1.60%</t>
  </si>
  <si>
    <t>1.50%</t>
  </si>
  <si>
    <t>1.90%</t>
  </si>
  <si>
    <t>Risk-free interest rate, maximum</t>
  </si>
  <si>
    <t>1.80%</t>
  </si>
  <si>
    <t>2.10%</t>
  </si>
  <si>
    <t>Dividend yield</t>
  </si>
  <si>
    <t>0.00%</t>
  </si>
  <si>
    <t>Minimum</t>
  </si>
  <si>
    <t>Expected term (in years)</t>
  </si>
  <si>
    <t>5 years 3 months 18 days</t>
  </si>
  <si>
    <t>6 years</t>
  </si>
  <si>
    <t>Maximum</t>
  </si>
  <si>
    <t>6 years 3 months 18 days</t>
  </si>
  <si>
    <t>6 years 1 month 6 days</t>
  </si>
  <si>
    <t>Stock-based Awards - Fair Value Assumptions of Non-Employee Awards (Details)</t>
  </si>
  <si>
    <t>Share-based Goods and Nonemployee Services Transaction [Line Items]</t>
  </si>
  <si>
    <t>5 years</t>
  </si>
  <si>
    <t>Volatility rate</t>
  </si>
  <si>
    <t>73.40%</t>
  </si>
  <si>
    <t>79.70%</t>
  </si>
  <si>
    <t>77.60%</t>
  </si>
  <si>
    <t>0.80%</t>
  </si>
  <si>
    <t>0.90%</t>
  </si>
  <si>
    <t>9 years 8 months 12 days</t>
  </si>
  <si>
    <t>9 years 4 months 24 days</t>
  </si>
  <si>
    <t>9 years 10 months 24 days</t>
  </si>
  <si>
    <t>88.20%</t>
  </si>
  <si>
    <t>88.10%</t>
  </si>
  <si>
    <t>2.50%</t>
  </si>
  <si>
    <t>2.60%</t>
  </si>
  <si>
    <t>2.70%</t>
  </si>
  <si>
    <t>Stock-based Awards - Restricted Stock Award Activity (Details) - Restricted Stock</t>
  </si>
  <si>
    <t>Restricted Stock Awards</t>
  </si>
  <si>
    <t>Granted (shares)</t>
  </si>
  <si>
    <t>Vested (shares)</t>
  </si>
  <si>
    <t>Repurchased by company (shares)</t>
  </si>
  <si>
    <t>Stock-based Awards - Performance-Contingent and Market-Condition Awards (Details) - USD ($)</t>
  </si>
  <si>
    <t>Options granted in period (shares)</t>
  </si>
  <si>
    <t>Exercise price of options granted (usd per share)</t>
  </si>
  <si>
    <t>Compensation expense recognized</t>
  </si>
  <si>
    <t>Performance Awards | Senior Management</t>
  </si>
  <si>
    <t>Grants in period (shares)</t>
  </si>
  <si>
    <t>Weighted-average grant date fair value of restricted shares (usd per share)</t>
  </si>
  <si>
    <t>Performance-Contingent Options</t>
  </si>
  <si>
    <t>2 years 4 months 24 days</t>
  </si>
  <si>
    <t>0 years</t>
  </si>
  <si>
    <t>Performance-Contingent Options | Senior Management</t>
  </si>
  <si>
    <t>Performance Contingent Restricted Stock | Senior Management</t>
  </si>
  <si>
    <t>Restricted shares granted in period (shares)</t>
  </si>
  <si>
    <t>Exercise price of restricted shares granted (usd per share)</t>
  </si>
  <si>
    <t>Restricted Stock | Chief Executive Officer</t>
  </si>
  <si>
    <t>Minimum market capitalization</t>
  </si>
  <si>
    <t>Minimum consecutive trading days for market capitalization</t>
  </si>
  <si>
    <t>20 days</t>
  </si>
  <si>
    <t>Expiration period from IPO</t>
  </si>
  <si>
    <t>24 months</t>
  </si>
  <si>
    <t>2 years 5 months</t>
  </si>
  <si>
    <t>Stock-based Awards - Fair Value Assumptions of Performance-Contingent Awards (Details) - Performance-Contingent Options</t>
  </si>
  <si>
    <t>Fair Value Assumptions and Methodology</t>
  </si>
  <si>
    <t>Volatility</t>
  </si>
  <si>
    <t>77.20%</t>
  </si>
  <si>
    <t>79.10%</t>
  </si>
  <si>
    <t>0.50%</t>
  </si>
  <si>
    <t>1 year 9 months 18 days</t>
  </si>
  <si>
    <t>Stock-based Awards - Stock-based Compensation Expense (Details) - USD ($) $ in Thousands</t>
  </si>
  <si>
    <t>Share-based Compensation Arrangement by Share-based Payment Award, Compensation Cost [Line Items]</t>
  </si>
  <si>
    <t>Total stock-based compensation expense</t>
  </si>
  <si>
    <t>Employee</t>
  </si>
  <si>
    <t>Non-employee</t>
  </si>
  <si>
    <t>Stock-based Awards - Unrecognized Stock-based Compensation Expense (Details) $ in Thousands</t>
  </si>
  <si>
    <t>Sep. 30, 2015USD ($)</t>
  </si>
  <si>
    <t>Total unrecognized compensation cost</t>
  </si>
  <si>
    <t>Unrecognized compensation cost, options</t>
  </si>
  <si>
    <t>Weighted-average remaining amortization period</t>
  </si>
  <si>
    <t>3 years</t>
  </si>
  <si>
    <t>Unrecognized compensation cost, restricted stock awards</t>
  </si>
  <si>
    <t>2 years 6 months</t>
  </si>
  <si>
    <t>ESPP</t>
  </si>
  <si>
    <t>3 months 18 days</t>
  </si>
  <si>
    <t>Net Loss per Share Attributable to Common Stockholders - Basic and Diluted Earnings per Share (Details) - USD ($) $ / shares in Units, $ in Thousands</t>
  </si>
  <si>
    <t>Numerator:</t>
  </si>
  <si>
    <t>Accretion and dividends on redeemable convertible preferred stock</t>
  </si>
  <si>
    <t>Denominator:</t>
  </si>
  <si>
    <t>Weighted average common shares outstanding (shares)</t>
  </si>
  <si>
    <t>Net Loss per Share Attributable to Common Stockholders - Antidilutive Securities (Details) - shares</t>
  </si>
  <si>
    <t>Antidilutive Securities</t>
  </si>
  <si>
    <t>Antidilutive securities excluded from earnings per share</t>
  </si>
  <si>
    <t>Redeemable convertible preferred stock as converted</t>
  </si>
  <si>
    <t>Options to purchase common stock</t>
  </si>
  <si>
    <t>Restricted stock subject to future vesting</t>
  </si>
  <si>
    <t>Related Party Transactions (Details)</t>
  </si>
  <si>
    <t>Sep. 30, 2015USD ($)board_member</t>
  </si>
  <si>
    <t>Sep. 30, 2014USD ($)</t>
  </si>
  <si>
    <t>Related Party Transaction</t>
  </si>
  <si>
    <t>Third Rock Ventures | Board Members that are partners in TRV</t>
  </si>
  <si>
    <t>Number of board members | board_member</t>
  </si>
  <si>
    <t>Third Rock Ventures | Management and Advisory Services</t>
  </si>
  <si>
    <t>Outstanding payable</t>
  </si>
  <si>
    <t>License (Details) $ in Millions</t>
  </si>
  <si>
    <t>1 Months Ended</t>
  </si>
  <si>
    <t>Sep. 30, 2015USD ($)shares</t>
  </si>
  <si>
    <t>Royalty fee as a percentage of future sales, less than</t>
  </si>
  <si>
    <t>1.00%</t>
  </si>
  <si>
    <t>Number of shares issued in research agreement | shares</t>
  </si>
  <si>
    <t>Value of shares issued in research agree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29137</v>
      </c>
    </row>
    <row spans="1:3" r="6">
      <c t="s" s="4" r="A6">
        <v>8</v>
      </c>
      <c t="s" s="4" r="B6">
        <v>9</v>
      </c>
    </row>
    <row spans="1:3" r="7">
      <c t="s" s="4" r="A7">
        <v>10</v>
      </c>
      <c t="s" s="6" r="B7">
        <v>11</v>
      </c>
    </row>
    <row spans="1:3" r="8">
      <c t="s" s="4" r="A8">
        <v>12</v>
      </c>
      <c t="s" s="4" r="B8">
        <v>13</v>
      </c>
    </row>
    <row spans="1:3" r="9">
      <c t="s" s="4" r="A9">
        <v>14</v>
      </c>
      <c t="n" s="5" r="B9">
        <v>2015</v>
      </c>
    </row>
    <row spans="1:3" r="10">
      <c t="s" s="4" r="A10">
        <v>15</v>
      </c>
      <c t="s" s="4" r="B10">
        <v>16</v>
      </c>
    </row>
    <row spans="1:3" r="11">
      <c t="s" s="4" r="A11">
        <v>17</v>
      </c>
      <c t="s" s="4" r="B11">
        <v>18</v>
      </c>
    </row>
    <row spans="1:3" r="12">
      <c t="s" s="4" r="A12">
        <v>19</v>
      </c>
      <c t="s" s="4" r="B12">
        <v>20</v>
      </c>
    </row>
    <row spans="1:3" r="13">
      <c t="s" s="4" r="A13">
        <v>21</v>
      </c>
      <c t="n" s="5" r="C13">
        <v>30457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spans="1:2" r="1">
      <c t="s" s="1" r="A1">
        <v>133</v>
      </c>
      <c t="s" s="2" r="B1">
        <v>1</v>
      </c>
    </row>
    <row spans="1:2" r="2">
      <c t="s" s="2" r="B2">
        <v>2</v>
      </c>
    </row>
    <row spans="1:2" r="3">
      <c t="s" s="3" r="A3">
        <v>109</v>
      </c>
    </row>
    <row spans="1:2" r="4">
      <c t="s" s="4" r="A4">
        <v>134</v>
      </c>
      <c t="s" s="4" r="B4">
        <v>135</v>
      </c>
    </row>
    <row spans="1:2" r="5">
      <c t="s" s="4" r="A5">
        <v>136</v>
      </c>
      <c t="s" s="4" r="B5">
        <v>137</v>
      </c>
    </row>
    <row spans="1:2" r="6">
      <c t="s" s="4" r="A6">
        <v>138</v>
      </c>
      <c t="s" s="4" r="B6">
        <v>139</v>
      </c>
    </row>
    <row spans="1:2" r="7">
      <c t="s" s="4" r="A7">
        <v>140</v>
      </c>
      <c t="s" s="4" r="B7">
        <v>141</v>
      </c>
    </row>
    <row spans="1:2" r="8">
      <c t="s" s="4" r="A8">
        <v>142</v>
      </c>
      <c t="s" s="4" r="B8">
        <v>143</v>
      </c>
    </row>
    <row spans="1:2" r="9">
      <c t="s" s="4" r="A9">
        <v>144</v>
      </c>
      <c t="s" s="4" r="B9">
        <v>145</v>
      </c>
    </row>
    <row spans="1:2" r="10">
      <c t="s" s="4" r="A10">
        <v>146</v>
      </c>
      <c t="s" s="4" r="B10">
        <v>147</v>
      </c>
    </row>
    <row spans="1:2" r="11">
      <c t="s" s="4" r="A11">
        <v>148</v>
      </c>
      <c t="s" s="4" r="B11">
        <v>149</v>
      </c>
    </row>
    <row spans="1:2" r="12">
      <c t="s" s="4" r="A12">
        <v>124</v>
      </c>
      <c t="s" s="4" r="B12">
        <v>150</v>
      </c>
    </row>
    <row spans="1:2" r="13">
      <c t="s" s="4" r="A13">
        <v>151</v>
      </c>
      <c t="s" s="4" r="B1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3</v>
      </c>
      <c t="s" s="2" r="B1">
        <v>1</v>
      </c>
    </row>
    <row spans="1:2" r="2">
      <c t="s" s="2" r="B2">
        <v>2</v>
      </c>
    </row>
    <row spans="1:2" r="3">
      <c t="s" s="3" r="A3">
        <v>112</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15</v>
      </c>
    </row>
    <row spans="1:2" r="4">
      <c t="s" s="4" r="A4">
        <v>116</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19</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2</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row spans="1:2" r="10">
      <c t="s" s="4" r="A10">
        <v>176</v>
      </c>
      <c t="s" s="4" r="B10">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8497</v>
      </c>
      <c t="n" s="7" r="C3">
        <v>52069</v>
      </c>
    </row>
    <row spans="1:3" r="4">
      <c t="s" s="4" r="A4">
        <v>26</v>
      </c>
      <c t="n" s="5" r="B4">
        <v>1623</v>
      </c>
      <c t="n" s="5" r="C4">
        <v>1135</v>
      </c>
    </row>
    <row spans="1:3" r="5">
      <c t="s" s="4" r="A5">
        <v>27</v>
      </c>
      <c t="n" s="5" r="B5">
        <v>607</v>
      </c>
      <c t="n" s="5" r="C5">
        <v>389</v>
      </c>
    </row>
    <row spans="1:3" r="6">
      <c t="s" s="4" r="A6">
        <v>28</v>
      </c>
      <c t="n" s="5" r="B6">
        <v>160727</v>
      </c>
      <c t="n" s="5" r="C6">
        <v>53593</v>
      </c>
    </row>
    <row spans="1:3" r="7">
      <c t="s" s="4" r="A7">
        <v>29</v>
      </c>
      <c t="n" s="5" r="B7">
        <v>2168</v>
      </c>
      <c t="n" s="5" r="C7">
        <v>2023</v>
      </c>
    </row>
    <row spans="1:3" r="8">
      <c t="s" s="4" r="A8">
        <v>30</v>
      </c>
      <c t="n" s="5" r="B8">
        <v>140</v>
      </c>
      <c t="n" s="5" r="C8">
        <v>140</v>
      </c>
    </row>
    <row spans="1:3" r="9">
      <c t="s" s="4" r="A9">
        <v>31</v>
      </c>
      <c t="n" s="5" r="B9">
        <v>163035</v>
      </c>
      <c t="n" s="5" r="C9">
        <v>55756</v>
      </c>
    </row>
    <row spans="1:3" r="10">
      <c t="s" s="3" r="A10">
        <v>32</v>
      </c>
    </row>
    <row spans="1:3" r="11">
      <c t="s" s="4" r="A11">
        <v>33</v>
      </c>
      <c t="n" s="5" r="B11">
        <v>1419</v>
      </c>
      <c t="n" s="5" r="C11">
        <v>541</v>
      </c>
    </row>
    <row spans="1:3" r="12">
      <c t="s" s="4" r="A12">
        <v>34</v>
      </c>
      <c t="n" s="5" r="B12">
        <v>0</v>
      </c>
      <c t="n" s="5" r="C12">
        <v>14</v>
      </c>
    </row>
    <row spans="1:3" r="13">
      <c t="s" s="4" r="A13">
        <v>35</v>
      </c>
      <c t="n" s="5" r="B13">
        <v>3006</v>
      </c>
      <c t="n" s="5" r="C13">
        <v>948</v>
      </c>
    </row>
    <row spans="1:3" r="14">
      <c t="s" s="4" r="A14">
        <v>36</v>
      </c>
      <c t="n" s="5" r="B14">
        <v>1447</v>
      </c>
      <c t="n" s="5" r="C14">
        <v>847</v>
      </c>
    </row>
    <row spans="1:3" r="15">
      <c t="s" s="4" r="A15">
        <v>37</v>
      </c>
      <c t="n" s="5" r="B15">
        <v>701</v>
      </c>
      <c t="n" s="5" r="C15">
        <v>187</v>
      </c>
    </row>
    <row spans="1:3" r="16">
      <c t="s" s="4" r="A16">
        <v>38</v>
      </c>
      <c t="n" s="5" r="B16">
        <v>6573</v>
      </c>
      <c t="n" s="5" r="C16">
        <v>2537</v>
      </c>
    </row>
    <row spans="1:3" r="17">
      <c t="s" s="4" r="A17">
        <v>39</v>
      </c>
      <c t="n" s="5" r="B17">
        <v>1645</v>
      </c>
      <c t="n" s="5" r="C17">
        <v>384</v>
      </c>
    </row>
    <row spans="1:3" r="18">
      <c t="s" s="4" r="A18">
        <v>40</v>
      </c>
      <c t="n" s="7" r="B18">
        <v>8218</v>
      </c>
      <c t="n" s="7" r="C18">
        <v>2921</v>
      </c>
    </row>
    <row spans="1:3" r="19">
      <c t="s" s="4" r="A19">
        <v>41</v>
      </c>
      <c t="s" s="4" r="B19">
        <v>42</v>
      </c>
      <c t="s" s="4" r="C19">
        <v>42</v>
      </c>
    </row>
    <row spans="1:3" r="20">
      <c t="s" s="4" r="A20">
        <v>43</v>
      </c>
      <c t="n" s="7" r="B20">
        <v>0</v>
      </c>
      <c t="n" s="7" r="C20">
        <v>102161</v>
      </c>
    </row>
    <row spans="1:3" r="21">
      <c t="s" s="3" r="A21">
        <v>44</v>
      </c>
    </row>
    <row spans="1:3" r="22">
      <c t="s" s="4" r="A22">
        <v>45</v>
      </c>
      <c t="n" s="5" r="B22">
        <v>29</v>
      </c>
      <c t="n" s="5" r="C22">
        <v>2</v>
      </c>
    </row>
    <row spans="1:3" r="23">
      <c t="s" s="4" r="A23">
        <v>46</v>
      </c>
      <c t="n" s="5" r="B23">
        <v>237668</v>
      </c>
      <c t="n" s="5" r="C23">
        <v>0</v>
      </c>
    </row>
    <row spans="1:3" r="24">
      <c t="s" s="4" r="A24">
        <v>47</v>
      </c>
      <c t="n" s="5" r="B24">
        <v>-82880</v>
      </c>
      <c t="n" s="5" r="C24">
        <v>-49328</v>
      </c>
    </row>
    <row spans="1:3" r="25">
      <c t="s" s="4" r="A25">
        <v>48</v>
      </c>
      <c t="n" s="5" r="B25">
        <v>154817</v>
      </c>
      <c t="n" s="5" r="C25">
        <v>-49326</v>
      </c>
    </row>
    <row spans="1:3" r="26">
      <c t="s" s="4" r="A26">
        <v>49</v>
      </c>
      <c t="n" s="7" r="B26">
        <v>163035</v>
      </c>
      <c t="n" s="7" r="C26">
        <v>55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25</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8"/>
    <col customWidth="1" max="5" min="5" width="21"/>
  </cols>
  <sheetData>
    <row spans="1:5" r="1">
      <c t="s" s="1" r="A1">
        <v>183</v>
      </c>
      <c t="s" s="2" r="B1">
        <v>184</v>
      </c>
      <c t="s" s="2" r="C1">
        <v>185</v>
      </c>
      <c t="s" s="2" r="D1">
        <v>186</v>
      </c>
      <c t="s" s="2" r="E1">
        <v>187</v>
      </c>
    </row>
    <row spans="1:5" r="2">
      <c t="s" s="3" r="A2">
        <v>188</v>
      </c>
    </row>
    <row spans="1:5" r="3">
      <c t="s" s="4" r="A3">
        <v>189</v>
      </c>
      <c t="n" s="5" r="D3">
        <v>1</v>
      </c>
    </row>
    <row spans="1:5" r="4">
      <c t="s" s="4" r="A4">
        <v>47</v>
      </c>
      <c t="n" s="7" r="D4">
        <v>-82880</v>
      </c>
      <c t="n" s="7" r="E4">
        <v>-49328</v>
      </c>
    </row>
    <row spans="1:5" r="5">
      <c t="s" s="4" r="A5">
        <v>190</v>
      </c>
    </row>
    <row spans="1:5" r="6">
      <c t="s" s="3" r="A6">
        <v>188</v>
      </c>
    </row>
    <row spans="1:5" r="7">
      <c t="s" s="4" r="A7">
        <v>191</v>
      </c>
      <c t="n" s="10" r="C7">
        <v>0.2857</v>
      </c>
    </row>
    <row spans="1:5" r="8">
      <c t="s" s="4" r="A8">
        <v>192</v>
      </c>
      <c t="n" s="7" r="B8">
        <v>126200</v>
      </c>
    </row>
    <row spans="1:5" r="9">
      <c t="s" s="4" r="A9">
        <v>193</v>
      </c>
    </row>
    <row spans="1:5" r="10">
      <c t="s" s="3" r="A10">
        <v>188</v>
      </c>
    </row>
    <row spans="1:5" r="11">
      <c t="s" s="4" r="A11">
        <v>194</v>
      </c>
      <c t="n" s="5" r="B11">
        <v>19746614</v>
      </c>
    </row>
    <row spans="1:5" r="12">
      <c t="s" s="4" r="A12">
        <v>195</v>
      </c>
    </row>
    <row spans="1:5" r="13">
      <c t="s" s="3" r="A13">
        <v>188</v>
      </c>
    </row>
    <row spans="1:5" r="14">
      <c t="s" s="4" r="A14">
        <v>196</v>
      </c>
      <c t="n" s="5" r="B14">
        <v>6900000</v>
      </c>
    </row>
    <row spans="1:5" r="15">
      <c t="s" s="4" r="A15">
        <v>197</v>
      </c>
      <c t="n" s="7" r="B15">
        <v>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v>
      </c>
      <c t="s" s="2" r="B1">
        <v>2</v>
      </c>
      <c t="s" s="2" r="C1">
        <v>23</v>
      </c>
    </row>
    <row spans="1:3" r="2">
      <c t="s" s="3" r="A2">
        <v>199</v>
      </c>
    </row>
    <row spans="1:3" r="3">
      <c t="s" s="4" r="A3">
        <v>200</v>
      </c>
      <c t="n" s="7" r="B3">
        <v>158637</v>
      </c>
      <c t="n" s="7" r="C3">
        <v>52209</v>
      </c>
    </row>
    <row spans="1:3" r="4">
      <c t="n" s="11" r="A4">
        <v>1</v>
      </c>
    </row>
    <row spans="1:3" r="5">
      <c t="s" s="3" r="A5">
        <v>199</v>
      </c>
    </row>
    <row spans="1:3" r="6">
      <c t="s" s="4" r="A6">
        <v>200</v>
      </c>
      <c t="n" s="5" r="B6">
        <v>158637</v>
      </c>
      <c t="n" s="5" r="C6">
        <v>52209</v>
      </c>
    </row>
    <row spans="1:3" r="7">
      <c t="s" s="4" r="A7">
        <v>201</v>
      </c>
    </row>
    <row spans="1:3" r="8">
      <c t="s" s="3" r="A8">
        <v>199</v>
      </c>
    </row>
    <row spans="1:3" r="9">
      <c t="s" s="4" r="A9">
        <v>200</v>
      </c>
      <c t="n" s="5" r="B9">
        <v>158637</v>
      </c>
      <c t="n" s="5" r="C9">
        <v>52209</v>
      </c>
    </row>
    <row spans="1:3" r="10">
      <c t="s" s="4" r="A10">
        <v>202</v>
      </c>
    </row>
    <row spans="1:3" r="11">
      <c t="s" s="3" r="A11">
        <v>199</v>
      </c>
    </row>
    <row spans="1:3" r="12">
      <c t="s" s="4" r="A12">
        <v>200</v>
      </c>
      <c t="n" s="5" r="B12">
        <v>158637</v>
      </c>
      <c t="n" s="5" r="C12">
        <v>52209</v>
      </c>
    </row>
    <row spans="1:3" r="13">
      <c t="s" s="4" r="A13">
        <v>203</v>
      </c>
    </row>
    <row spans="1:3" r="14">
      <c t="s" s="3" r="A14">
        <v>199</v>
      </c>
    </row>
    <row spans="1:3" r="15">
      <c t="s" s="4" r="A15">
        <v>200</v>
      </c>
      <c t="n" s="7" r="B15">
        <v>140</v>
      </c>
      <c t="n" s="7" r="C15">
        <v>14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04</v>
      </c>
      <c t="s" s="2" r="B1">
        <v>2</v>
      </c>
      <c t="s" s="2" r="C1">
        <v>23</v>
      </c>
    </row>
    <row spans="1:3" r="2">
      <c t="s" s="3" r="A2">
        <v>115</v>
      </c>
    </row>
    <row spans="1:3" r="3">
      <c t="s" s="4" r="A3">
        <v>205</v>
      </c>
      <c t="n" s="7" r="B3">
        <v>2483</v>
      </c>
      <c t="n" s="7" r="C3">
        <v>749</v>
      </c>
    </row>
    <row spans="1:3" r="4">
      <c t="s" s="4" r="A4">
        <v>206</v>
      </c>
      <c t="n" s="5" r="B4">
        <v>341</v>
      </c>
      <c t="n" s="5" r="C4">
        <v>153</v>
      </c>
    </row>
    <row spans="1:3" r="5">
      <c t="s" s="4" r="A5">
        <v>207</v>
      </c>
      <c t="n" s="5" r="B5">
        <v>182</v>
      </c>
      <c t="n" s="5" r="C5">
        <v>46</v>
      </c>
    </row>
    <row spans="1:3" r="6">
      <c t="s" s="4" r="A6">
        <v>208</v>
      </c>
      <c t="n" s="7" r="B6">
        <v>3006</v>
      </c>
      <c t="n" s="7" r="C6">
        <v>9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9</v>
      </c>
      <c t="s" s="2" r="B1">
        <v>210</v>
      </c>
      <c t="s" s="2" r="C1">
        <v>2</v>
      </c>
      <c t="s" s="2" r="D1">
        <v>211</v>
      </c>
      <c t="s" s="2" r="E1">
        <v>23</v>
      </c>
    </row>
    <row spans="1:5" r="2">
      <c t="s" s="3" r="A2">
        <v>188</v>
      </c>
    </row>
    <row spans="1:5" r="3">
      <c t="s" s="4" r="A3">
        <v>55</v>
      </c>
      <c t="n" s="5" r="C3">
        <v>0</v>
      </c>
      <c t="n" s="5" r="D3">
        <v>0</v>
      </c>
      <c t="n" s="5" r="E3">
        <v>69113168</v>
      </c>
    </row>
    <row spans="1:5" r="4">
      <c t="s" s="4" r="A4">
        <v>212</v>
      </c>
    </row>
    <row spans="1:5" r="5">
      <c t="s" s="3" r="A5">
        <v>188</v>
      </c>
    </row>
    <row spans="1:5" r="6">
      <c t="s" s="4" r="A6">
        <v>213</v>
      </c>
      <c t="n" s="7" r="C6">
        <v>1</v>
      </c>
      <c t="n" s="7" r="E6">
        <v>1</v>
      </c>
    </row>
    <row spans="1:5" r="7">
      <c t="s" s="4" r="A7">
        <v>214</v>
      </c>
    </row>
    <row spans="1:5" r="8">
      <c t="s" s="3" r="A8">
        <v>188</v>
      </c>
    </row>
    <row spans="1:5" r="9">
      <c t="s" s="4" r="A9">
        <v>215</v>
      </c>
      <c t="n" s="5" r="C9">
        <v>1159006</v>
      </c>
      <c t="n" s="5" r="E9">
        <v>947829</v>
      </c>
    </row>
    <row spans="1:5" r="10">
      <c t="s" s="4" r="A10">
        <v>213</v>
      </c>
      <c t="n" s="7" r="C10">
        <v>2200</v>
      </c>
      <c t="n" s="7" r="E10">
        <v>400</v>
      </c>
    </row>
    <row spans="1:5" r="11">
      <c t="s" s="4" r="A11">
        <v>216</v>
      </c>
    </row>
    <row spans="1:5" r="12">
      <c t="s" s="3" r="A12">
        <v>188</v>
      </c>
    </row>
    <row spans="1:5" r="13">
      <c t="s" s="4" r="A13">
        <v>213</v>
      </c>
      <c t="n" s="5" r="C13">
        <v>700</v>
      </c>
      <c t="n" s="5" r="E13">
        <v>100</v>
      </c>
    </row>
    <row spans="1:5" r="14">
      <c t="s" s="4" r="A14">
        <v>217</v>
      </c>
    </row>
    <row spans="1:5" r="15">
      <c t="s" s="3" r="A15">
        <v>188</v>
      </c>
    </row>
    <row spans="1:5" r="16">
      <c t="s" s="4" r="A16">
        <v>213</v>
      </c>
      <c t="n" s="7" r="C16">
        <v>1500</v>
      </c>
      <c t="n" s="7" r="E16">
        <v>300</v>
      </c>
    </row>
    <row spans="1:5" r="17">
      <c t="s" s="4" r="A17">
        <v>218</v>
      </c>
    </row>
    <row spans="1:5" r="18">
      <c t="s" s="3" r="A18">
        <v>188</v>
      </c>
    </row>
    <row spans="1:5" r="19">
      <c t="s" s="4" r="A19">
        <v>219</v>
      </c>
      <c t="n" s="5" r="B19">
        <v>197466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0</v>
      </c>
      <c t="s" s="2" r="B1">
        <v>2</v>
      </c>
      <c t="s" s="2" r="C1">
        <v>211</v>
      </c>
      <c t="s" s="2" r="D1">
        <v>23</v>
      </c>
    </row>
    <row spans="1:4" r="2">
      <c t="s" s="3" r="A2">
        <v>188</v>
      </c>
    </row>
    <row spans="1:4" r="3">
      <c t="s" s="4" r="A3">
        <v>221</v>
      </c>
      <c t="n" s="5" r="B3">
        <v>0</v>
      </c>
      <c t="n" s="5" r="D3">
        <v>69363168</v>
      </c>
    </row>
    <row spans="1:4" r="4">
      <c t="s" s="4" r="A4">
        <v>222</v>
      </c>
      <c t="n" s="5" r="B4">
        <v>0</v>
      </c>
      <c t="n" s="5" r="D4">
        <v>69113168</v>
      </c>
    </row>
    <row spans="1:4" r="5">
      <c t="s" s="4" r="A5">
        <v>223</v>
      </c>
      <c t="n" s="5" r="B5">
        <v>0</v>
      </c>
      <c t="n" s="5" r="C5">
        <v>0</v>
      </c>
      <c t="n" s="5" r="D5">
        <v>69113168</v>
      </c>
    </row>
    <row spans="1:4" r="6">
      <c t="s" s="4" r="A6">
        <v>224</v>
      </c>
      <c t="n" s="7" r="B6">
        <v>0</v>
      </c>
      <c t="n" s="7" r="D6">
        <v>102161</v>
      </c>
    </row>
    <row spans="1:4" r="7">
      <c t="s" s="4" r="A7">
        <v>225</v>
      </c>
      <c t="n" s="7" r="B7">
        <v>0</v>
      </c>
      <c t="n" s="7" r="D7">
        <v>103289</v>
      </c>
    </row>
    <row spans="1:4" r="8">
      <c t="s" s="4" r="A8">
        <v>226</v>
      </c>
    </row>
    <row spans="1:4" r="9">
      <c t="s" s="3" r="A9">
        <v>188</v>
      </c>
    </row>
    <row spans="1:4" r="10">
      <c t="s" s="4" r="A10">
        <v>221</v>
      </c>
      <c t="n" s="5" r="D10">
        <v>69363168</v>
      </c>
    </row>
    <row spans="1:4" r="11">
      <c t="s" s="4" r="A11">
        <v>222</v>
      </c>
      <c t="n" s="5" r="D11">
        <v>69113168</v>
      </c>
    </row>
    <row spans="1:4" r="12">
      <c t="s" s="4" r="A12">
        <v>223</v>
      </c>
      <c t="n" s="5" r="D12">
        <v>69113168</v>
      </c>
    </row>
    <row spans="1:4" r="13">
      <c t="s" s="4" r="A13">
        <v>224</v>
      </c>
      <c t="n" s="7" r="D13">
        <v>102161</v>
      </c>
    </row>
    <row spans="1:4" r="14">
      <c t="s" s="4" r="A14">
        <v>225</v>
      </c>
      <c t="n" s="7" r="D14">
        <v>103289</v>
      </c>
    </row>
    <row spans="1:4" r="15">
      <c t="s" s="4" r="A15">
        <v>227</v>
      </c>
    </row>
    <row spans="1:4" r="16">
      <c t="s" s="3" r="A16">
        <v>188</v>
      </c>
    </row>
    <row spans="1:4" r="17">
      <c t="s" s="4" r="A17">
        <v>221</v>
      </c>
      <c t="n" s="5" r="D17">
        <v>50163168</v>
      </c>
    </row>
    <row spans="1:4" r="18">
      <c t="s" s="4" r="A18">
        <v>222</v>
      </c>
      <c t="n" s="5" r="D18">
        <v>49913168</v>
      </c>
    </row>
    <row spans="1:4" r="19">
      <c t="s" s="4" r="A19">
        <v>223</v>
      </c>
      <c t="n" s="5" r="D19">
        <v>49913168</v>
      </c>
    </row>
    <row spans="1:4" r="20">
      <c t="s" s="4" r="A20">
        <v>224</v>
      </c>
      <c t="n" s="7" r="D20">
        <v>54273</v>
      </c>
    </row>
    <row spans="1:4" r="21">
      <c t="s" s="4" r="A21">
        <v>225</v>
      </c>
      <c t="n" s="7" r="D21">
        <v>55254</v>
      </c>
    </row>
    <row spans="1:4" r="22">
      <c t="s" s="4" r="A22">
        <v>228</v>
      </c>
    </row>
    <row spans="1:4" r="23">
      <c t="s" s="3" r="A23">
        <v>188</v>
      </c>
    </row>
    <row spans="1:4" r="24">
      <c t="s" s="4" r="A24">
        <v>221</v>
      </c>
      <c t="n" s="5" r="D24">
        <v>19200000</v>
      </c>
    </row>
    <row spans="1:4" r="25">
      <c t="s" s="4" r="A25">
        <v>222</v>
      </c>
      <c t="n" s="5" r="D25">
        <v>19200000</v>
      </c>
    </row>
    <row spans="1:4" r="26">
      <c t="s" s="4" r="A26">
        <v>223</v>
      </c>
      <c t="n" s="5" r="D26">
        <v>19200000</v>
      </c>
    </row>
    <row spans="1:4" r="27">
      <c t="s" s="4" r="A27">
        <v>224</v>
      </c>
      <c t="n" s="7" r="D27">
        <v>47888</v>
      </c>
    </row>
    <row spans="1:4" r="28">
      <c t="s" s="4" r="A28">
        <v>225</v>
      </c>
      <c t="n" s="7" r="D28">
        <v>480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s="1" r="A1">
        <v>229</v>
      </c>
      <c t="s" s="2" r="B1">
        <v>230</v>
      </c>
    </row>
    <row spans="1:2" r="2">
      <c t="s" s="3" r="A2">
        <v>188</v>
      </c>
    </row>
    <row spans="1:2" r="3">
      <c t="s" s="4" r="A3">
        <v>231</v>
      </c>
      <c t="n" s="5" r="B3">
        <v>4244774</v>
      </c>
    </row>
    <row spans="1:2" r="4">
      <c t="s" s="4" r="A4">
        <v>232</v>
      </c>
    </row>
    <row spans="1:2" r="5">
      <c t="s" s="3" r="A5">
        <v>188</v>
      </c>
    </row>
    <row spans="1:2" r="6">
      <c t="s" s="4" r="A6">
        <v>231</v>
      </c>
      <c t="n" s="5" r="B6">
        <v>1171506</v>
      </c>
    </row>
    <row spans="1:2" r="7">
      <c t="s" s="4" r="A7">
        <v>233</v>
      </c>
    </row>
    <row spans="1:2" r="8">
      <c t="s" s="3" r="A8">
        <v>188</v>
      </c>
    </row>
    <row spans="1:2" r="9">
      <c t="s" s="4" r="A9">
        <v>231</v>
      </c>
      <c t="n" s="5" r="B9">
        <v>1990473</v>
      </c>
    </row>
    <row spans="1:2" r="10">
      <c t="s" s="4" r="A10">
        <v>234</v>
      </c>
    </row>
    <row spans="1:2" r="11">
      <c t="s" s="3" r="A11">
        <v>188</v>
      </c>
    </row>
    <row spans="1:2" r="12">
      <c t="s" s="4" r="A12">
        <v>231</v>
      </c>
      <c t="n" s="5" r="B12">
        <v>10827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5</v>
      </c>
      <c t="s" s="2" r="B1">
        <v>236</v>
      </c>
      <c t="s" s="2" r="C1">
        <v>185</v>
      </c>
      <c t="s" s="2" r="D1">
        <v>2</v>
      </c>
      <c t="s" s="2" r="E1">
        <v>237</v>
      </c>
    </row>
    <row spans="1:5" r="2">
      <c t="s" s="4" r="A2">
        <v>238</v>
      </c>
    </row>
    <row spans="1:5" r="3">
      <c t="s" s="3" r="A3">
        <v>239</v>
      </c>
    </row>
    <row spans="1:5" r="4">
      <c t="s" s="4" r="A4">
        <v>240</v>
      </c>
      <c t="n" s="5" r="C4">
        <v>1430000</v>
      </c>
    </row>
    <row spans="1:5" r="5">
      <c t="s" s="4" r="A5">
        <v>241</v>
      </c>
      <c t="n" s="5" r="D5">
        <v>1082795</v>
      </c>
    </row>
    <row spans="1:5" r="6">
      <c t="s" s="4" r="A6">
        <v>242</v>
      </c>
    </row>
    <row spans="1:5" r="7">
      <c t="s" s="3" r="A7">
        <v>239</v>
      </c>
    </row>
    <row spans="1:5" r="8">
      <c t="s" s="4" r="A8">
        <v>243</v>
      </c>
      <c t="s" s="4" r="D8">
        <v>244</v>
      </c>
    </row>
    <row spans="1:5" r="9">
      <c t="s" s="4" r="A9">
        <v>245</v>
      </c>
      <c t="s" s="4" r="D9">
        <v>246</v>
      </c>
    </row>
    <row spans="1:5" r="10">
      <c t="s" s="4" r="A10">
        <v>247</v>
      </c>
      <c t="s" s="4" r="D10">
        <v>248</v>
      </c>
    </row>
    <row spans="1:5" r="11">
      <c t="s" s="4" r="A11">
        <v>249</v>
      </c>
      <c t="s" s="4" r="D11">
        <v>250</v>
      </c>
    </row>
    <row spans="1:5" r="12">
      <c t="s" s="4" r="A12">
        <v>251</v>
      </c>
    </row>
    <row spans="1:5" r="13">
      <c t="s" s="3" r="A13">
        <v>239</v>
      </c>
    </row>
    <row spans="1:5" r="14">
      <c t="s" s="4" r="A14">
        <v>240</v>
      </c>
      <c t="n" s="5" r="B14">
        <v>3785713</v>
      </c>
      <c t="n" s="5" r="E14">
        <v>2785713</v>
      </c>
    </row>
    <row spans="1:5" r="15">
      <c t="s" s="4" r="A15">
        <v>252</v>
      </c>
      <c t="n" s="5" r="B15">
        <v>1000000</v>
      </c>
    </row>
    <row spans="1:5" r="16">
      <c t="s" s="4" r="A16">
        <v>243</v>
      </c>
      <c t="s" s="4" r="D16">
        <v>244</v>
      </c>
    </row>
    <row spans="1:5" r="17">
      <c t="s" s="4" r="A17">
        <v>245</v>
      </c>
      <c t="s" s="4" r="D17">
        <v>246</v>
      </c>
    </row>
    <row spans="1:5" r="18">
      <c t="s" s="4" r="A18">
        <v>247</v>
      </c>
      <c t="s" s="4" r="D18">
        <v>248</v>
      </c>
    </row>
    <row spans="1:5" r="19">
      <c t="s" s="4" r="A19">
        <v>249</v>
      </c>
      <c t="s" s="4" r="D19">
        <v>250</v>
      </c>
    </row>
    <row spans="1:5" r="20">
      <c t="s" s="4" r="A20">
        <v>253</v>
      </c>
    </row>
    <row spans="1:5" r="21">
      <c t="s" s="3" r="A21">
        <v>239</v>
      </c>
    </row>
    <row spans="1:5" r="22">
      <c t="s" s="4" r="A22">
        <v>240</v>
      </c>
      <c t="n" s="5" r="C22">
        <v>50000</v>
      </c>
    </row>
    <row spans="1:5" r="23">
      <c t="s" s="4" r="A23">
        <v>245</v>
      </c>
      <c t="s" s="4" r="C23">
        <v>254</v>
      </c>
    </row>
    <row spans="1:5" r="24">
      <c t="s" s="4" r="A24">
        <v>255</v>
      </c>
      <c t="s" s="4" r="C24">
        <v>256</v>
      </c>
    </row>
    <row spans="1:5" r="25">
      <c t="s" s="4" r="A25">
        <v>257</v>
      </c>
      <c t="s" s="4" r="C25">
        <v>2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259</v>
      </c>
      <c t="s" s="2" r="B1">
        <v>1</v>
      </c>
      <c t="s" s="2" r="C1">
        <v>260</v>
      </c>
    </row>
    <row spans="1:3" r="2">
      <c t="s" s="2" r="B2">
        <v>2</v>
      </c>
      <c t="s" s="2" r="C2">
        <v>23</v>
      </c>
    </row>
    <row spans="1:3" r="3">
      <c t="s" s="3" r="A3">
        <v>261</v>
      </c>
    </row>
    <row spans="1:3" r="4">
      <c t="s" s="4" r="A4">
        <v>262</v>
      </c>
      <c t="n" s="5" r="B4">
        <v>954567</v>
      </c>
    </row>
    <row spans="1:3" r="5">
      <c t="s" s="4" r="A5">
        <v>263</v>
      </c>
      <c t="n" s="5" r="B5">
        <v>1468781</v>
      </c>
    </row>
    <row spans="1:3" r="6">
      <c t="s" s="4" r="A6">
        <v>264</v>
      </c>
      <c t="n" s="5" r="B6">
        <v>-89549</v>
      </c>
    </row>
    <row spans="1:3" r="7">
      <c t="s" s="4" r="A7">
        <v>265</v>
      </c>
      <c t="n" s="5" r="B7">
        <v>-343326</v>
      </c>
    </row>
    <row spans="1:3" r="8">
      <c t="s" s="4" r="A8">
        <v>266</v>
      </c>
      <c t="n" s="5" r="B8">
        <v>1990473</v>
      </c>
      <c t="n" s="5" r="C8">
        <v>954567</v>
      </c>
    </row>
    <row spans="1:3" r="9">
      <c t="s" s="4" r="A9">
        <v>267</v>
      </c>
      <c t="n" s="5" r="B9">
        <v>253122</v>
      </c>
    </row>
    <row spans="1:3" r="10">
      <c t="s" s="4" r="A10">
        <v>268</v>
      </c>
      <c t="n" s="5" r="B10">
        <v>1684790</v>
      </c>
    </row>
    <row spans="1:3" r="11">
      <c t="s" s="3" r="A11">
        <v>269</v>
      </c>
    </row>
    <row spans="1:3" r="12">
      <c t="s" s="4" r="A12">
        <v>270</v>
      </c>
      <c t="n" s="9" r="B12">
        <v>0.38</v>
      </c>
    </row>
    <row spans="1:3" r="13">
      <c t="s" s="4" r="A13">
        <v>271</v>
      </c>
      <c t="n" s="12" r="B13">
        <v>8.210000000000001</v>
      </c>
    </row>
    <row spans="1:3" r="14">
      <c t="s" s="4" r="A14">
        <v>272</v>
      </c>
      <c t="n" s="12" r="B14">
        <v>0.5</v>
      </c>
    </row>
    <row spans="1:3" r="15">
      <c t="s" s="4" r="A15">
        <v>273</v>
      </c>
      <c t="n" s="12" r="B15">
        <v>1.22</v>
      </c>
    </row>
    <row spans="1:3" r="16">
      <c t="s" s="4" r="A16">
        <v>274</v>
      </c>
      <c t="n" s="12" r="B16">
        <v>6.01</v>
      </c>
      <c t="n" s="9" r="C16">
        <v>0.38</v>
      </c>
    </row>
    <row spans="1:3" r="17">
      <c t="s" s="4" r="A17">
        <v>275</v>
      </c>
      <c t="n" s="12" r="B17">
        <v>1.29</v>
      </c>
    </row>
    <row spans="1:3" r="18">
      <c t="s" s="4" r="A18">
        <v>276</v>
      </c>
      <c t="n" s="9" r="B18">
        <v>5.79</v>
      </c>
    </row>
    <row spans="1:3" r="19">
      <c t="s" s="4" r="A19">
        <v>277</v>
      </c>
      <c t="s" s="4" r="B19">
        <v>278</v>
      </c>
      <c t="s" s="4" r="C19">
        <v>279</v>
      </c>
    </row>
    <row spans="1:3" r="20">
      <c t="s" s="4" r="A20">
        <v>280</v>
      </c>
      <c t="s" s="4" r="B20">
        <v>281</v>
      </c>
    </row>
    <row spans="1:3" r="21">
      <c t="s" s="4" r="A21">
        <v>282</v>
      </c>
      <c t="s" s="4" r="B21">
        <v>278</v>
      </c>
    </row>
    <row spans="1:3" r="22">
      <c t="s" s="4" r="A22">
        <v>283</v>
      </c>
      <c t="n" s="7" r="B22">
        <v>68420</v>
      </c>
    </row>
    <row spans="1:3" r="23">
      <c t="s" s="4" r="A23">
        <v>284</v>
      </c>
      <c t="n" s="5" r="B23">
        <v>9872</v>
      </c>
    </row>
    <row spans="1:3" r="24">
      <c t="s" s="4" r="A24">
        <v>285</v>
      </c>
      <c t="n" s="7" r="B24">
        <v>58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62</v>
      </c>
      <c t="s" s="2" r="D1">
        <v>1</v>
      </c>
    </row>
    <row spans="1:5" r="2">
      <c t="s" s="2" r="B2">
        <v>2</v>
      </c>
      <c t="s" s="2" r="C2">
        <v>63</v>
      </c>
      <c t="s" s="2" r="D2">
        <v>2</v>
      </c>
      <c t="s" s="2" r="E2">
        <v>63</v>
      </c>
    </row>
    <row spans="1:5" r="3">
      <c t="s" s="4" r="A3">
        <v>233</v>
      </c>
    </row>
    <row spans="1:5" r="4">
      <c t="s" s="3" r="A4">
        <v>239</v>
      </c>
    </row>
    <row spans="1:5" r="5">
      <c t="s" s="4" r="A5">
        <v>287</v>
      </c>
      <c t="n" s="9" r="B5">
        <v>1.96</v>
      </c>
      <c t="n" s="9" r="C5">
        <v>0.07000000000000001</v>
      </c>
      <c t="n" s="9" r="D5">
        <v>1.26</v>
      </c>
      <c t="n" s="9" r="E5">
        <v>0.24</v>
      </c>
    </row>
    <row spans="1:5" r="6">
      <c t="s" s="4" r="A6">
        <v>288</v>
      </c>
      <c t="n" s="12" r="B6">
        <v>14.17</v>
      </c>
      <c t="n" s="12" r="C6">
        <v>0.35</v>
      </c>
      <c t="n" s="12" r="D6">
        <v>5.82</v>
      </c>
      <c t="n" s="12" r="E6">
        <v>0.34</v>
      </c>
    </row>
    <row spans="1:5" r="7">
      <c t="s" s="4" r="A7">
        <v>232</v>
      </c>
    </row>
    <row spans="1:5" r="8">
      <c t="s" s="3" r="A8">
        <v>239</v>
      </c>
    </row>
    <row spans="1:5" r="9">
      <c t="s" s="4" r="A9">
        <v>289</v>
      </c>
      <c t="n" s="7" r="B9">
        <v>0</v>
      </c>
      <c t="n" s="9" r="C9">
        <v>0.33</v>
      </c>
      <c t="n" s="9" r="D9">
        <v>2.2</v>
      </c>
      <c t="n" s="9" r="E9">
        <v>0.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0</v>
      </c>
      <c t="s" s="2" r="B1">
        <v>2</v>
      </c>
      <c t="s" s="2" r="C1">
        <v>23</v>
      </c>
    </row>
    <row spans="1:3" r="2">
      <c t="s" s="3" r="A2">
        <v>51</v>
      </c>
    </row>
    <row spans="1:3" r="3">
      <c t="s" s="4" r="A3">
        <v>52</v>
      </c>
      <c t="n" s="5" r="B3">
        <v>0</v>
      </c>
      <c t="n" s="5" r="C3">
        <v>69363168</v>
      </c>
    </row>
    <row spans="1:3" r="4">
      <c t="s" s="4" r="A4">
        <v>53</v>
      </c>
      <c t="n" s="8" r="B4">
        <v>0.001</v>
      </c>
      <c t="n" s="8" r="C4">
        <v>0.001</v>
      </c>
    </row>
    <row spans="1:3" r="5">
      <c t="s" s="4" r="A5">
        <v>54</v>
      </c>
      <c t="n" s="5" r="B5">
        <v>0</v>
      </c>
      <c t="n" s="5" r="C5">
        <v>69113168</v>
      </c>
    </row>
    <row spans="1:3" r="6">
      <c t="s" s="4" r="A6">
        <v>55</v>
      </c>
      <c t="n" s="5" r="B6">
        <v>0</v>
      </c>
      <c t="n" s="5" r="C6">
        <v>69113168</v>
      </c>
    </row>
    <row spans="1:3" r="7">
      <c t="s" s="4" r="A7">
        <v>56</v>
      </c>
      <c t="n" s="7" r="B7">
        <v>0</v>
      </c>
      <c t="n" s="7" r="C7">
        <v>103289000</v>
      </c>
    </row>
    <row spans="1:3" r="8">
      <c t="s" s="3" r="A8">
        <v>44</v>
      </c>
    </row>
    <row spans="1:3" r="9">
      <c t="s" s="4" r="A9">
        <v>57</v>
      </c>
      <c t="n" s="5" r="B9">
        <v>150000000</v>
      </c>
      <c t="n" s="5" r="C9">
        <v>94000000</v>
      </c>
    </row>
    <row spans="1:3" r="10">
      <c t="s" s="4" r="A10">
        <v>58</v>
      </c>
      <c t="n" s="8" r="B10">
        <v>0.001</v>
      </c>
      <c t="n" s="8" r="C10">
        <v>0.001</v>
      </c>
    </row>
    <row spans="1:3" r="11">
      <c t="s" s="4" r="A11">
        <v>59</v>
      </c>
      <c t="n" s="5" r="B11">
        <v>29285579</v>
      </c>
      <c t="n" s="5" r="C11">
        <v>1954488</v>
      </c>
    </row>
    <row spans="1:3" r="12">
      <c t="s" s="4" r="A12">
        <v>60</v>
      </c>
      <c t="n" s="5" r="B12">
        <v>29285579</v>
      </c>
      <c t="n" s="5" r="C12">
        <v>19544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3"/>
  </cols>
  <sheetData>
    <row spans="1:5" r="1">
      <c t="s" s="1" r="A1">
        <v>290</v>
      </c>
      <c t="s" s="2" r="B1">
        <v>62</v>
      </c>
      <c t="s" s="2" r="D1">
        <v>1</v>
      </c>
    </row>
    <row spans="1:5" r="2">
      <c t="s" s="2" r="B2">
        <v>2</v>
      </c>
      <c t="s" s="2" r="C2">
        <v>63</v>
      </c>
      <c t="s" s="2" r="D2">
        <v>2</v>
      </c>
      <c t="s" s="2" r="E2">
        <v>63</v>
      </c>
    </row>
    <row spans="1:5" r="3">
      <c t="s" s="3" r="A3">
        <v>239</v>
      </c>
    </row>
    <row spans="1:5" r="4">
      <c t="s" s="4" r="A4">
        <v>291</v>
      </c>
      <c t="s" s="4" r="B4">
        <v>292</v>
      </c>
      <c t="s" s="4" r="C4">
        <v>293</v>
      </c>
      <c t="s" s="4" r="D4">
        <v>292</v>
      </c>
      <c t="s" s="4" r="E4">
        <v>293</v>
      </c>
    </row>
    <row spans="1:5" r="5">
      <c t="s" s="4" r="A5">
        <v>294</v>
      </c>
      <c t="s" s="4" r="B5">
        <v>295</v>
      </c>
      <c t="s" s="4" r="C5">
        <v>296</v>
      </c>
      <c t="s" s="4" r="D5">
        <v>297</v>
      </c>
      <c t="s" s="4" r="E5">
        <v>296</v>
      </c>
    </row>
    <row spans="1:5" r="6">
      <c t="s" s="4" r="A6">
        <v>298</v>
      </c>
      <c t="s" s="4" r="C6">
        <v>299</v>
      </c>
    </row>
    <row spans="1:5" r="7">
      <c t="s" s="4" r="A7">
        <v>300</v>
      </c>
      <c t="s" s="4" r="B7">
        <v>301</v>
      </c>
      <c t="s" s="4" r="D7">
        <v>302</v>
      </c>
      <c t="s" s="4" r="E7">
        <v>303</v>
      </c>
    </row>
    <row spans="1:5" r="8">
      <c t="s" s="4" r="A8">
        <v>304</v>
      </c>
      <c t="s" s="4" r="B8">
        <v>305</v>
      </c>
      <c t="s" s="4" r="D8">
        <v>305</v>
      </c>
      <c t="s" s="4" r="E8">
        <v>306</v>
      </c>
    </row>
    <row spans="1:5" r="9">
      <c t="s" s="4" r="A9">
        <v>307</v>
      </c>
      <c t="s" s="4" r="B9">
        <v>308</v>
      </c>
      <c t="s" s="4" r="C9">
        <v>308</v>
      </c>
      <c t="s" s="4" r="D9">
        <v>308</v>
      </c>
      <c t="s" s="4" r="E9">
        <v>308</v>
      </c>
    </row>
    <row spans="1:5" r="10">
      <c t="s" s="4" r="A10">
        <v>309</v>
      </c>
    </row>
    <row spans="1:5" r="11">
      <c t="s" s="3" r="A11">
        <v>239</v>
      </c>
    </row>
    <row spans="1:5" r="12">
      <c t="s" s="4" r="A12">
        <v>310</v>
      </c>
      <c t="s" s="4" r="B12">
        <v>311</v>
      </c>
      <c t="s" s="4" r="C12">
        <v>312</v>
      </c>
      <c t="s" s="4" r="D12">
        <v>311</v>
      </c>
      <c t="s" s="4" r="E12">
        <v>312</v>
      </c>
    </row>
    <row spans="1:5" r="13">
      <c t="s" s="4" r="A13">
        <v>313</v>
      </c>
    </row>
    <row spans="1:5" r="14">
      <c t="s" s="3" r="A14">
        <v>239</v>
      </c>
    </row>
    <row spans="1:5" r="15">
      <c t="s" s="4" r="A15">
        <v>310</v>
      </c>
      <c t="s" s="4" r="B15">
        <v>314</v>
      </c>
      <c t="s" s="4" r="C15">
        <v>315</v>
      </c>
      <c t="s" s="4" r="D15">
        <v>314</v>
      </c>
      <c t="s" s="4" r="E15">
        <v>3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6"/>
    <col customWidth="1" max="5" min="5" width="26"/>
  </cols>
  <sheetData>
    <row spans="1:5" r="1">
      <c t="s" s="1" r="A1">
        <v>316</v>
      </c>
      <c t="s" s="2" r="B1">
        <v>62</v>
      </c>
      <c t="s" s="2" r="D1">
        <v>1</v>
      </c>
    </row>
    <row spans="1:5" r="2">
      <c t="s" s="2" r="B2">
        <v>2</v>
      </c>
      <c t="s" s="2" r="C2">
        <v>63</v>
      </c>
      <c t="s" s="2" r="D2">
        <v>2</v>
      </c>
      <c t="s" s="2" r="E2">
        <v>63</v>
      </c>
    </row>
    <row spans="1:5" r="3">
      <c t="s" s="3" r="A3">
        <v>317</v>
      </c>
    </row>
    <row spans="1:5" r="4">
      <c t="s" s="4" r="A4">
        <v>307</v>
      </c>
      <c t="s" s="4" r="B4">
        <v>308</v>
      </c>
      <c t="s" s="4" r="C4">
        <v>308</v>
      </c>
      <c t="s" s="4" r="D4">
        <v>308</v>
      </c>
      <c t="s" s="4" r="E4">
        <v>308</v>
      </c>
    </row>
    <row spans="1:5" r="5">
      <c t="s" s="4" r="A5">
        <v>309</v>
      </c>
    </row>
    <row spans="1:5" r="6">
      <c t="s" s="3" r="A6">
        <v>317</v>
      </c>
    </row>
    <row spans="1:5" r="7">
      <c t="s" s="4" r="A7">
        <v>310</v>
      </c>
      <c t="s" s="4" r="B7">
        <v>250</v>
      </c>
      <c t="s" s="4" r="C7">
        <v>318</v>
      </c>
      <c t="s" s="4" r="D7">
        <v>250</v>
      </c>
      <c t="s" s="4" r="E7">
        <v>318</v>
      </c>
    </row>
    <row spans="1:5" r="8">
      <c t="s" s="4" r="A8">
        <v>319</v>
      </c>
      <c t="s" s="4" r="B8">
        <v>320</v>
      </c>
      <c t="s" s="4" r="C8">
        <v>321</v>
      </c>
      <c t="s" s="4" r="D8">
        <v>320</v>
      </c>
      <c t="s" s="4" r="E8">
        <v>322</v>
      </c>
    </row>
    <row spans="1:5" r="9">
      <c t="s" s="4" r="A9">
        <v>298</v>
      </c>
      <c t="s" s="4" r="B9">
        <v>323</v>
      </c>
      <c t="s" s="4" r="C9">
        <v>324</v>
      </c>
      <c t="s" s="4" r="D9">
        <v>323</v>
      </c>
      <c t="s" s="4" r="E9">
        <v>324</v>
      </c>
    </row>
    <row spans="1:5" r="10">
      <c t="s" s="4" r="A10">
        <v>313</v>
      </c>
    </row>
    <row spans="1:5" r="11">
      <c t="s" s="3" r="A11">
        <v>317</v>
      </c>
    </row>
    <row spans="1:5" r="12">
      <c t="s" s="4" r="A12">
        <v>310</v>
      </c>
      <c t="s" s="4" r="B12">
        <v>325</v>
      </c>
      <c t="s" s="4" r="C12">
        <v>326</v>
      </c>
      <c t="s" s="4" r="D12">
        <v>327</v>
      </c>
      <c t="s" s="4" r="E12">
        <v>327</v>
      </c>
    </row>
    <row spans="1:5" r="13">
      <c t="s" s="4" r="A13">
        <v>319</v>
      </c>
      <c t="s" s="4" r="B13">
        <v>328</v>
      </c>
      <c t="s" s="4" r="C13">
        <v>329</v>
      </c>
      <c t="s" s="4" r="D13">
        <v>328</v>
      </c>
      <c t="s" s="4" r="E13">
        <v>329</v>
      </c>
    </row>
    <row spans="1:5" r="14">
      <c t="s" s="4" r="A14">
        <v>298</v>
      </c>
      <c t="s" s="4" r="B14">
        <v>330</v>
      </c>
      <c t="s" s="4" r="C14">
        <v>331</v>
      </c>
      <c t="s" s="4" r="D14">
        <v>332</v>
      </c>
      <c t="s" s="4" r="E14">
        <v>3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333</v>
      </c>
      <c t="s" s="2" r="B1">
        <v>1</v>
      </c>
    </row>
    <row spans="1:2" r="2">
      <c t="s" s="2" r="B2">
        <v>230</v>
      </c>
    </row>
    <row spans="1:2" r="3">
      <c t="s" s="3" r="A3">
        <v>334</v>
      </c>
    </row>
    <row spans="1:2" r="4">
      <c t="s" s="4" r="A4">
        <v>262</v>
      </c>
      <c t="n" s="5" r="B4">
        <v>1121979</v>
      </c>
    </row>
    <row spans="1:2" r="5">
      <c t="s" s="4" r="A5">
        <v>335</v>
      </c>
      <c t="n" s="5" r="B5">
        <v>433568</v>
      </c>
    </row>
    <row spans="1:2" r="6">
      <c t="s" s="4" r="A6">
        <v>336</v>
      </c>
      <c t="n" s="5" r="B6">
        <v>-509219</v>
      </c>
    </row>
    <row spans="1:2" r="7">
      <c t="s" s="4" r="A7">
        <v>337</v>
      </c>
      <c t="n" s="5" r="B7">
        <v>-73392</v>
      </c>
    </row>
    <row spans="1:2" r="8">
      <c t="s" s="4" r="A8">
        <v>266</v>
      </c>
      <c t="n" s="5" r="B8">
        <v>972936</v>
      </c>
    </row>
    <row spans="1:2" r="9">
      <c t="s" s="4" r="A9">
        <v>249</v>
      </c>
      <c t="s" s="4" r="B9">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5"/>
    <col customWidth="1" max="5" min="5" width="14"/>
    <col customWidth="1" max="6" min="6" width="14"/>
    <col customWidth="1" max="7" min="7" width="14"/>
  </cols>
  <sheetData>
    <row spans="1:7" r="1">
      <c t="s" s="1" r="A1">
        <v>338</v>
      </c>
      <c t="s" s="2" r="B1">
        <v>210</v>
      </c>
      <c t="s" s="2" r="C1">
        <v>236</v>
      </c>
      <c t="s" s="2" r="D1">
        <v>2</v>
      </c>
      <c t="s" s="2" r="E1">
        <v>63</v>
      </c>
      <c t="s" s="2" r="F1">
        <v>2</v>
      </c>
      <c t="s" s="2" r="G1">
        <v>63</v>
      </c>
    </row>
    <row spans="1:7" r="2">
      <c t="s" s="3" r="A2">
        <v>239</v>
      </c>
    </row>
    <row spans="1:7" r="3">
      <c t="s" s="4" r="A3">
        <v>339</v>
      </c>
      <c t="n" s="5" r="F3">
        <v>1468781</v>
      </c>
    </row>
    <row spans="1:7" r="4">
      <c t="s" s="4" r="A4">
        <v>340</v>
      </c>
      <c t="n" s="9" r="F4">
        <v>8.210000000000001</v>
      </c>
    </row>
    <row spans="1:7" r="5">
      <c t="s" s="4" r="A5">
        <v>341</v>
      </c>
      <c t="n" s="7" r="D5">
        <v>874000</v>
      </c>
      <c t="n" s="7" r="E5">
        <v>86000</v>
      </c>
      <c t="n" s="7" r="F5">
        <v>1731000</v>
      </c>
      <c t="n" s="7" r="G5">
        <v>182000</v>
      </c>
    </row>
    <row spans="1:7" r="6">
      <c t="s" s="4" r="A6">
        <v>342</v>
      </c>
    </row>
    <row spans="1:7" r="7">
      <c t="s" s="3" r="A7">
        <v>239</v>
      </c>
    </row>
    <row spans="1:7" r="8">
      <c t="s" s="4" r="A8">
        <v>343</v>
      </c>
      <c t="n" s="5" r="C8">
        <v>326424</v>
      </c>
    </row>
    <row spans="1:7" r="9">
      <c t="s" s="4" r="A9">
        <v>344</v>
      </c>
      <c t="n" s="9" r="C9">
        <v>1.38</v>
      </c>
    </row>
    <row spans="1:7" r="10">
      <c t="s" s="4" r="A10">
        <v>345</v>
      </c>
    </row>
    <row spans="1:7" r="11">
      <c t="s" s="3" r="A11">
        <v>239</v>
      </c>
    </row>
    <row spans="1:7" r="12">
      <c t="s" s="4" r="A12">
        <v>310</v>
      </c>
      <c t="s" s="4" r="D12">
        <v>346</v>
      </c>
      <c t="s" s="4" r="E12">
        <v>347</v>
      </c>
      <c t="s" s="4" r="G12">
        <v>347</v>
      </c>
    </row>
    <row spans="1:7" r="13">
      <c t="s" s="4" r="A13">
        <v>348</v>
      </c>
    </row>
    <row spans="1:7" r="14">
      <c t="s" s="3" r="A14">
        <v>239</v>
      </c>
    </row>
    <row spans="1:7" r="15">
      <c t="s" s="4" r="A15">
        <v>339</v>
      </c>
      <c t="n" s="5" r="C15">
        <v>227139</v>
      </c>
    </row>
    <row spans="1:7" r="16">
      <c t="s" s="4" r="A16">
        <v>340</v>
      </c>
      <c t="n" s="9" r="C16">
        <v>3.4</v>
      </c>
    </row>
    <row spans="1:7" r="17">
      <c t="s" s="4" r="A17">
        <v>341</v>
      </c>
      <c t="n" s="7" r="F17">
        <v>0</v>
      </c>
    </row>
    <row spans="1:7" r="18">
      <c t="s" s="4" r="A18">
        <v>349</v>
      </c>
    </row>
    <row spans="1:7" r="19">
      <c t="s" s="3" r="A19">
        <v>239</v>
      </c>
    </row>
    <row spans="1:7" r="20">
      <c t="s" s="4" r="A20">
        <v>350</v>
      </c>
      <c t="n" s="5" r="C20">
        <v>99285</v>
      </c>
    </row>
    <row spans="1:7" r="21">
      <c t="s" s="4" r="A21">
        <v>351</v>
      </c>
      <c t="n" s="9" r="C21">
        <v>3.4</v>
      </c>
    </row>
    <row spans="1:7" r="22">
      <c t="s" s="4" r="A22">
        <v>232</v>
      </c>
    </row>
    <row spans="1:7" r="23">
      <c t="s" s="3" r="A23">
        <v>239</v>
      </c>
    </row>
    <row spans="1:7" r="24">
      <c t="s" s="4" r="A24">
        <v>350</v>
      </c>
      <c t="n" s="5" r="F24">
        <v>433568</v>
      </c>
    </row>
    <row spans="1:7" r="25">
      <c t="s" s="4" r="A25">
        <v>344</v>
      </c>
      <c t="n" s="7" r="D25">
        <v>0</v>
      </c>
      <c t="n" s="9" r="E25">
        <v>0.33</v>
      </c>
      <c t="n" s="9" r="F25">
        <v>2.2</v>
      </c>
      <c t="n" s="9" r="G25">
        <v>0.33</v>
      </c>
    </row>
    <row spans="1:7" r="26">
      <c t="s" s="4" r="A26">
        <v>352</v>
      </c>
    </row>
    <row spans="1:7" r="27">
      <c t="s" s="3" r="A27">
        <v>239</v>
      </c>
    </row>
    <row spans="1:7" r="28">
      <c t="s" s="4" r="A28">
        <v>350</v>
      </c>
      <c t="n" s="5" r="C28">
        <v>99285</v>
      </c>
    </row>
    <row spans="1:7" r="29">
      <c t="s" s="4" r="A29">
        <v>344</v>
      </c>
      <c t="n" s="9" r="C29">
        <v>0.7</v>
      </c>
    </row>
    <row spans="1:7" r="30">
      <c t="s" s="4" r="A30">
        <v>353</v>
      </c>
      <c t="n" s="7" r="C30">
        <v>2000000000</v>
      </c>
    </row>
    <row spans="1:7" r="31">
      <c t="s" s="4" r="A31">
        <v>354</v>
      </c>
      <c t="s" s="4" r="C31">
        <v>355</v>
      </c>
    </row>
    <row spans="1:7" r="32">
      <c t="s" s="4" r="A32">
        <v>356</v>
      </c>
      <c t="s" s="4" r="B32">
        <v>357</v>
      </c>
    </row>
    <row spans="1:7" r="33">
      <c t="s" s="4" r="A33">
        <v>310</v>
      </c>
      <c t="s" s="4" r="C33">
        <v>3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spans="1:5" r="1">
      <c t="s" s="1" r="A1">
        <v>359</v>
      </c>
      <c t="s" s="2" r="B1">
        <v>62</v>
      </c>
      <c t="s" s="2" r="D1">
        <v>1</v>
      </c>
    </row>
    <row spans="1:5" r="2">
      <c t="s" s="2" r="B2">
        <v>2</v>
      </c>
      <c t="s" s="2" r="C2">
        <v>63</v>
      </c>
      <c t="s" s="2" r="D2">
        <v>2</v>
      </c>
      <c t="s" s="2" r="E2">
        <v>63</v>
      </c>
    </row>
    <row spans="1:5" r="3">
      <c t="s" s="3" r="A3">
        <v>360</v>
      </c>
    </row>
    <row spans="1:5" r="4">
      <c t="s" s="4" r="A4">
        <v>310</v>
      </c>
      <c t="s" s="4" r="B4">
        <v>346</v>
      </c>
      <c t="s" s="4" r="C4">
        <v>347</v>
      </c>
      <c t="s" s="4" r="E4">
        <v>347</v>
      </c>
    </row>
    <row spans="1:5" r="5">
      <c t="s" s="4" r="A5">
        <v>361</v>
      </c>
      <c t="s" s="4" r="B5">
        <v>362</v>
      </c>
      <c t="s" s="4" r="C5">
        <v>308</v>
      </c>
      <c t="s" s="4" r="E5">
        <v>308</v>
      </c>
    </row>
    <row spans="1:5" r="6">
      <c t="s" s="4" r="A6">
        <v>291</v>
      </c>
      <c t="s" s="4" r="D6">
        <v>362</v>
      </c>
    </row>
    <row spans="1:5" r="7">
      <c t="s" s="4" r="A7">
        <v>294</v>
      </c>
      <c t="s" s="4" r="D7">
        <v>363</v>
      </c>
    </row>
    <row spans="1:5" r="8">
      <c t="s" s="4" r="A8">
        <v>298</v>
      </c>
      <c t="s" s="4" r="B8">
        <v>323</v>
      </c>
      <c t="s" s="4" r="C8">
        <v>308</v>
      </c>
      <c t="s" s="4" r="E8">
        <v>308</v>
      </c>
    </row>
    <row spans="1:5" r="9">
      <c t="s" s="4" r="A9">
        <v>300</v>
      </c>
      <c t="s" s="4" r="D9">
        <v>364</v>
      </c>
    </row>
    <row spans="1:5" r="10">
      <c t="s" s="4" r="A10">
        <v>304</v>
      </c>
      <c t="s" s="4" r="D10">
        <v>323</v>
      </c>
    </row>
    <row spans="1:5" r="11">
      <c t="s" s="4" r="A11">
        <v>307</v>
      </c>
      <c t="s" s="4" r="B11">
        <v>308</v>
      </c>
      <c t="s" s="4" r="C11">
        <v>308</v>
      </c>
      <c t="s" s="4" r="D11">
        <v>308</v>
      </c>
      <c t="s" s="4" r="E11">
        <v>308</v>
      </c>
    </row>
    <row spans="1:5" r="12">
      <c t="s" s="4" r="A12">
        <v>309</v>
      </c>
    </row>
    <row spans="1:5" r="13">
      <c t="s" s="3" r="A13">
        <v>360</v>
      </c>
    </row>
    <row spans="1:5" r="14">
      <c t="s" s="4" r="A14">
        <v>310</v>
      </c>
      <c t="s" s="4" r="D14">
        <v>365</v>
      </c>
    </row>
    <row spans="1:5" r="15">
      <c t="s" s="4" r="A15">
        <v>313</v>
      </c>
    </row>
    <row spans="1:5" r="16">
      <c t="s" s="3" r="A16">
        <v>360</v>
      </c>
    </row>
    <row spans="1:5" r="17">
      <c t="s" s="4" r="A17">
        <v>310</v>
      </c>
      <c t="s" s="4" r="D17">
        <v>3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62</v>
      </c>
      <c t="s" s="2" r="D1">
        <v>1</v>
      </c>
    </row>
    <row spans="1:5" r="2">
      <c t="s" s="2" r="B2">
        <v>2</v>
      </c>
      <c t="s" s="2" r="C2">
        <v>63</v>
      </c>
      <c t="s" s="2" r="D2">
        <v>2</v>
      </c>
      <c t="s" s="2" r="E2">
        <v>63</v>
      </c>
    </row>
    <row spans="1:5" r="3">
      <c t="s" s="3" r="A3">
        <v>367</v>
      </c>
    </row>
    <row spans="1:5" r="4">
      <c t="s" s="4" r="A4">
        <v>368</v>
      </c>
      <c t="n" s="7" r="B4">
        <v>874</v>
      </c>
      <c t="n" s="7" r="C4">
        <v>86</v>
      </c>
      <c t="n" s="7" r="D4">
        <v>1731</v>
      </c>
      <c t="n" s="7" r="E4">
        <v>182</v>
      </c>
    </row>
    <row spans="1:5" r="5">
      <c t="s" s="4" r="A5">
        <v>369</v>
      </c>
    </row>
    <row spans="1:5" r="6">
      <c t="s" s="3" r="A6">
        <v>367</v>
      </c>
    </row>
    <row spans="1:5" r="7">
      <c t="s" s="4" r="A7">
        <v>368</v>
      </c>
      <c t="n" s="5" r="B7">
        <v>534</v>
      </c>
      <c t="n" s="5" r="C7">
        <v>81</v>
      </c>
      <c t="n" s="5" r="D7">
        <v>1366</v>
      </c>
      <c t="n" s="5" r="E7">
        <v>172</v>
      </c>
    </row>
    <row spans="1:5" r="8">
      <c t="s" s="4" r="A8">
        <v>370</v>
      </c>
    </row>
    <row spans="1:5" r="9">
      <c t="s" s="3" r="A9">
        <v>367</v>
      </c>
    </row>
    <row spans="1:5" r="10">
      <c t="s" s="4" r="A10">
        <v>368</v>
      </c>
      <c t="n" s="5" r="B10">
        <v>340</v>
      </c>
      <c t="n" s="5" r="C10">
        <v>5</v>
      </c>
      <c t="n" s="5" r="D10">
        <v>365</v>
      </c>
      <c t="n" s="5" r="E10">
        <v>10</v>
      </c>
    </row>
    <row spans="1:5" r="11">
      <c t="s" s="4" r="A11">
        <v>65</v>
      </c>
    </row>
    <row spans="1:5" r="12">
      <c t="s" s="3" r="A12">
        <v>367</v>
      </c>
    </row>
    <row spans="1:5" r="13">
      <c t="s" s="4" r="A13">
        <v>368</v>
      </c>
      <c t="n" s="5" r="B13">
        <v>527</v>
      </c>
      <c t="n" s="5" r="C13">
        <v>51</v>
      </c>
      <c t="n" s="5" r="D13">
        <v>1232</v>
      </c>
      <c t="n" s="5" r="E13">
        <v>124</v>
      </c>
    </row>
    <row spans="1:5" r="14">
      <c t="s" s="4" r="A14">
        <v>66</v>
      </c>
    </row>
    <row spans="1:5" r="15">
      <c t="s" s="3" r="A15">
        <v>367</v>
      </c>
    </row>
    <row spans="1:5" r="16">
      <c t="s" s="4" r="A16">
        <v>368</v>
      </c>
      <c t="n" s="7" r="B16">
        <v>347</v>
      </c>
      <c t="n" s="7" r="C16">
        <v>35</v>
      </c>
      <c t="n" s="7" r="D16">
        <v>499</v>
      </c>
      <c t="n" s="7" r="E16">
        <v>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71</v>
      </c>
      <c t="s" s="2" r="B1">
        <v>1</v>
      </c>
    </row>
    <row spans="1:2" r="2">
      <c t="s" s="2" r="B2">
        <v>372</v>
      </c>
    </row>
    <row spans="1:2" r="3">
      <c t="s" s="3" r="A3">
        <v>239</v>
      </c>
    </row>
    <row spans="1:2" r="4">
      <c t="s" s="4" r="A4">
        <v>373</v>
      </c>
      <c t="n" s="7" r="B4">
        <v>8974</v>
      </c>
    </row>
    <row spans="1:2" r="5">
      <c t="s" s="4" r="A5">
        <v>233</v>
      </c>
    </row>
    <row spans="1:2" r="6">
      <c t="s" s="3" r="A6">
        <v>239</v>
      </c>
    </row>
    <row spans="1:2" r="7">
      <c t="s" s="4" r="A7">
        <v>374</v>
      </c>
      <c t="n" s="7" r="B7">
        <v>7551</v>
      </c>
    </row>
    <row spans="1:2" r="8">
      <c t="s" s="4" r="A8">
        <v>375</v>
      </c>
      <c t="s" s="4" r="B8">
        <v>376</v>
      </c>
    </row>
    <row spans="1:2" r="9">
      <c t="s" s="4" r="A9">
        <v>232</v>
      </c>
    </row>
    <row spans="1:2" r="10">
      <c t="s" s="3" r="A10">
        <v>239</v>
      </c>
    </row>
    <row spans="1:2" r="11">
      <c t="s" s="4" r="A11">
        <v>377</v>
      </c>
      <c t="n" s="7" r="B11">
        <v>1285</v>
      </c>
    </row>
    <row spans="1:2" r="12">
      <c t="s" s="4" r="A12">
        <v>375</v>
      </c>
      <c t="s" s="4" r="B12">
        <v>378</v>
      </c>
    </row>
    <row spans="1:2" r="13">
      <c t="s" s="4" r="A13">
        <v>379</v>
      </c>
    </row>
    <row spans="1:2" r="14">
      <c t="s" s="3" r="A14">
        <v>239</v>
      </c>
    </row>
    <row spans="1:2" r="15">
      <c t="s" s="4" r="A15">
        <v>377</v>
      </c>
      <c t="n" s="7" r="B15">
        <v>138</v>
      </c>
    </row>
    <row spans="1:2" r="16">
      <c t="s" s="4" r="A16">
        <v>375</v>
      </c>
      <c t="s" s="4" r="B16">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62</v>
      </c>
      <c t="s" s="2" r="D1">
        <v>1</v>
      </c>
    </row>
    <row spans="1:5" r="2">
      <c t="s" s="2" r="B2">
        <v>2</v>
      </c>
      <c t="s" s="2" r="C2">
        <v>63</v>
      </c>
      <c t="s" s="2" r="D2">
        <v>2</v>
      </c>
      <c t="s" s="2" r="E2">
        <v>63</v>
      </c>
    </row>
    <row spans="1:5" r="3">
      <c t="s" s="3" r="A3">
        <v>382</v>
      </c>
    </row>
    <row spans="1:5" r="4">
      <c t="s" s="4" r="A4">
        <v>72</v>
      </c>
      <c t="n" s="7" r="B4">
        <v>-14764</v>
      </c>
      <c t="n" s="7" r="C4">
        <v>-5222</v>
      </c>
      <c t="n" s="7" r="D4">
        <v>-30775</v>
      </c>
      <c t="n" s="7" r="E4">
        <v>-15494</v>
      </c>
    </row>
    <row spans="1:5" r="5">
      <c t="s" s="4" r="A5">
        <v>383</v>
      </c>
      <c t="n" s="5" r="B5">
        <v>-787</v>
      </c>
      <c t="n" s="5" r="C5">
        <v>-765</v>
      </c>
      <c t="n" s="5" r="D5">
        <v>-4180</v>
      </c>
      <c t="n" s="5" r="E5">
        <v>-2064</v>
      </c>
    </row>
    <row spans="1:5" r="6">
      <c t="s" s="4" r="A6">
        <v>74</v>
      </c>
      <c t="n" s="7" r="B6">
        <v>-15551</v>
      </c>
      <c t="n" s="7" r="C6">
        <v>-5987</v>
      </c>
      <c t="n" s="7" r="D6">
        <v>-34955</v>
      </c>
      <c t="n" s="7" r="E6">
        <v>-17558</v>
      </c>
    </row>
    <row spans="1:5" r="7">
      <c t="s" s="3" r="A7">
        <v>384</v>
      </c>
    </row>
    <row spans="1:5" r="8">
      <c t="s" s="4" r="A8">
        <v>385</v>
      </c>
      <c t="n" s="5" r="B8">
        <v>17288610</v>
      </c>
      <c t="n" s="5" r="C8">
        <v>1698066</v>
      </c>
      <c t="n" s="5" r="D8">
        <v>7242559</v>
      </c>
      <c t="n" s="5" r="E8">
        <v>1597282</v>
      </c>
    </row>
    <row spans="1:5" r="9">
      <c t="s" s="4" r="A9">
        <v>75</v>
      </c>
      <c t="n" s="9" r="B9">
        <v>-0.9</v>
      </c>
      <c t="n" s="9" r="C9">
        <v>-3.53</v>
      </c>
      <c t="n" s="9" r="D9">
        <v>-4.83</v>
      </c>
      <c t="n" s="9" r="E9">
        <v>-10.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62</v>
      </c>
      <c t="s" s="2" r="D1">
        <v>1</v>
      </c>
    </row>
    <row spans="1:5" r="2">
      <c t="s" s="2" r="B2">
        <v>2</v>
      </c>
      <c t="s" s="2" r="C2">
        <v>63</v>
      </c>
      <c t="s" s="2" r="D2">
        <v>2</v>
      </c>
      <c t="s" s="2" r="E2">
        <v>63</v>
      </c>
    </row>
    <row spans="1:5" r="3">
      <c t="s" s="3" r="A3">
        <v>387</v>
      </c>
    </row>
    <row spans="1:5" r="4">
      <c t="s" s="4" r="A4">
        <v>388</v>
      </c>
      <c t="n" s="5" r="B4">
        <v>3161979</v>
      </c>
      <c t="n" s="5" r="C4">
        <v>14912287</v>
      </c>
      <c t="n" s="5" r="D4">
        <v>3161979</v>
      </c>
      <c t="n" s="5" r="E4">
        <v>14912287</v>
      </c>
    </row>
    <row spans="1:5" r="5">
      <c t="s" s="4" r="A5">
        <v>389</v>
      </c>
    </row>
    <row spans="1:5" r="6">
      <c t="s" s="3" r="A6">
        <v>387</v>
      </c>
    </row>
    <row spans="1:5" r="7">
      <c t="s" s="4" r="A7">
        <v>388</v>
      </c>
      <c t="n" s="5" r="B7">
        <v>0</v>
      </c>
      <c t="n" s="5" r="C7">
        <v>12546619</v>
      </c>
      <c t="n" s="5" r="D7">
        <v>0</v>
      </c>
      <c t="n" s="5" r="E7">
        <v>12546619</v>
      </c>
    </row>
    <row spans="1:5" r="8">
      <c t="s" s="4" r="A8">
        <v>390</v>
      </c>
    </row>
    <row spans="1:5" r="9">
      <c t="s" s="3" r="A9">
        <v>387</v>
      </c>
    </row>
    <row spans="1:5" r="10">
      <c t="s" s="4" r="A10">
        <v>388</v>
      </c>
      <c t="n" s="5" r="B10">
        <v>1990473</v>
      </c>
      <c t="n" s="5" r="C10">
        <v>1107168</v>
      </c>
      <c t="n" s="5" r="D10">
        <v>1990473</v>
      </c>
      <c t="n" s="5" r="E10">
        <v>1107168</v>
      </c>
    </row>
    <row spans="1:5" r="11">
      <c t="s" s="4" r="A11">
        <v>391</v>
      </c>
    </row>
    <row spans="1:5" r="12">
      <c t="s" s="3" r="A12">
        <v>387</v>
      </c>
    </row>
    <row spans="1:5" r="13">
      <c t="s" s="4" r="A13">
        <v>388</v>
      </c>
      <c t="n" s="5" r="B13">
        <v>1171506</v>
      </c>
      <c t="n" s="5" r="C13">
        <v>1258500</v>
      </c>
      <c t="n" s="5" r="D13">
        <v>1171506</v>
      </c>
      <c t="n" s="5" r="E13">
        <v>1258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33"/>
    <col customWidth="1" max="3" min="3" width="21"/>
    <col customWidth="1" max="4" min="4" width="33"/>
    <col customWidth="1" max="5" min="5" width="21"/>
    <col customWidth="1" max="6" min="6" width="21"/>
  </cols>
  <sheetData>
    <row spans="1:6" r="1">
      <c t="s" s="1" r="A1">
        <v>392</v>
      </c>
      <c t="s" s="2" r="B1">
        <v>62</v>
      </c>
      <c t="s" s="2" r="D1">
        <v>1</v>
      </c>
    </row>
    <row spans="1:6" r="2">
      <c t="s" s="2" r="B2">
        <v>393</v>
      </c>
      <c t="s" s="2" r="C2">
        <v>394</v>
      </c>
      <c t="s" s="2" r="D2">
        <v>393</v>
      </c>
      <c t="s" s="2" r="E2">
        <v>394</v>
      </c>
      <c t="s" s="2" r="F2">
        <v>187</v>
      </c>
    </row>
    <row spans="1:6" r="3">
      <c t="s" s="3" r="A3">
        <v>395</v>
      </c>
    </row>
    <row spans="1:6" r="4">
      <c t="s" s="4" r="A4">
        <v>67</v>
      </c>
      <c t="n" s="7" r="B4">
        <v>0</v>
      </c>
      <c t="n" s="7" r="C4">
        <v>22000</v>
      </c>
      <c t="n" s="7" r="D4">
        <v>65000</v>
      </c>
      <c t="n" s="7" r="E4">
        <v>318000</v>
      </c>
    </row>
    <row spans="1:6" r="5">
      <c t="s" s="4" r="A5">
        <v>396</v>
      </c>
    </row>
    <row spans="1:6" r="6">
      <c t="s" s="3" r="A6">
        <v>395</v>
      </c>
    </row>
    <row spans="1:6" r="7">
      <c t="s" s="4" r="A7">
        <v>397</v>
      </c>
      <c t="n" s="5" r="B7">
        <v>2</v>
      </c>
      <c t="n" s="5" r="D7">
        <v>2</v>
      </c>
    </row>
    <row spans="1:6" r="8">
      <c t="s" s="4" r="A8">
        <v>398</v>
      </c>
    </row>
    <row spans="1:6" r="9">
      <c t="s" s="3" r="A9">
        <v>395</v>
      </c>
    </row>
    <row spans="1:6" r="10">
      <c t="s" s="4" r="A10">
        <v>67</v>
      </c>
      <c t="n" s="7" r="B10">
        <v>0</v>
      </c>
      <c t="n" s="7" r="C10">
        <v>22000</v>
      </c>
      <c t="n" s="7" r="D10">
        <v>65000</v>
      </c>
      <c t="n" s="7" r="E10">
        <v>318000</v>
      </c>
    </row>
    <row spans="1:6" r="11">
      <c t="s" s="4" r="A11">
        <v>399</v>
      </c>
      <c t="n" s="7" r="B11">
        <v>0</v>
      </c>
      <c t="n" s="7" r="D11">
        <v>0</v>
      </c>
      <c t="n" s="7" r="F11">
        <v>1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12106</v>
      </c>
      <c t="n" s="7" r="C4">
        <v>4069</v>
      </c>
      <c t="n" s="7" r="D4">
        <v>25257</v>
      </c>
      <c t="n" s="7" r="E4">
        <v>12261</v>
      </c>
    </row>
    <row spans="1:5" r="5">
      <c t="s" s="4" r="A5">
        <v>66</v>
      </c>
      <c t="n" s="5" r="B5">
        <v>2669</v>
      </c>
      <c t="n" s="5" r="C5">
        <v>1109</v>
      </c>
      <c t="n" s="5" r="D5">
        <v>5473</v>
      </c>
      <c t="n" s="5" r="E5">
        <v>2618</v>
      </c>
    </row>
    <row spans="1:5" r="6">
      <c t="s" s="4" r="A6">
        <v>67</v>
      </c>
      <c t="n" s="5" r="B6">
        <v>0</v>
      </c>
      <c t="n" s="5" r="C6">
        <v>22</v>
      </c>
      <c t="n" s="5" r="D6">
        <v>65</v>
      </c>
      <c t="n" s="5" r="E6">
        <v>318</v>
      </c>
    </row>
    <row spans="1:5" r="7">
      <c t="s" s="4" r="A7">
        <v>68</v>
      </c>
      <c t="n" s="5" r="B7">
        <v>14775</v>
      </c>
      <c t="n" s="5" r="C7">
        <v>5200</v>
      </c>
      <c t="n" s="5" r="D7">
        <v>30795</v>
      </c>
      <c t="n" s="5" r="E7">
        <v>15197</v>
      </c>
    </row>
    <row spans="1:5" r="8">
      <c t="s" s="4" r="A8">
        <v>69</v>
      </c>
      <c t="n" s="5" r="B8">
        <v>-14775</v>
      </c>
      <c t="n" s="5" r="C8">
        <v>-5200</v>
      </c>
      <c t="n" s="5" r="D8">
        <v>-30795</v>
      </c>
      <c t="n" s="5" r="E8">
        <v>-15197</v>
      </c>
    </row>
    <row spans="1:5" r="9">
      <c t="s" s="4" r="A9">
        <v>70</v>
      </c>
      <c t="n" s="5" r="B9">
        <v>0</v>
      </c>
      <c t="n" s="5" r="C9">
        <v>-22</v>
      </c>
      <c t="n" s="5" r="D9">
        <v>0</v>
      </c>
      <c t="n" s="5" r="E9">
        <v>-297</v>
      </c>
    </row>
    <row spans="1:5" r="10">
      <c t="s" s="4" r="A10">
        <v>71</v>
      </c>
      <c t="n" s="5" r="B10">
        <v>11</v>
      </c>
      <c t="n" s="5" r="C10">
        <v>0</v>
      </c>
      <c t="n" s="5" r="D10">
        <v>20</v>
      </c>
      <c t="n" s="5" r="E10">
        <v>0</v>
      </c>
    </row>
    <row spans="1:5" r="11">
      <c t="s" s="4" r="A11">
        <v>72</v>
      </c>
      <c t="n" s="5" r="B11">
        <v>-14764</v>
      </c>
      <c t="n" s="5" r="C11">
        <v>-5222</v>
      </c>
      <c t="n" s="5" r="D11">
        <v>-30775</v>
      </c>
      <c t="n" s="5" r="E11">
        <v>-15494</v>
      </c>
    </row>
    <row spans="1:5" r="12">
      <c t="s" s="4" r="A12">
        <v>73</v>
      </c>
      <c t="n" s="5" r="B12">
        <v>-14764</v>
      </c>
      <c t="n" s="5" r="C12">
        <v>-5222</v>
      </c>
      <c t="n" s="5" r="D12">
        <v>-30775</v>
      </c>
      <c t="n" s="5" r="E12">
        <v>-15494</v>
      </c>
    </row>
    <row spans="1:5" r="13">
      <c t="s" s="4" r="A13">
        <v>74</v>
      </c>
      <c t="n" s="7" r="B13">
        <v>-15551</v>
      </c>
      <c t="n" s="7" r="C13">
        <v>-5987</v>
      </c>
      <c t="n" s="7" r="D13">
        <v>-34955</v>
      </c>
      <c t="n" s="7" r="E13">
        <v>-17558</v>
      </c>
    </row>
    <row spans="1:5" r="14">
      <c t="s" s="4" r="A14">
        <v>75</v>
      </c>
      <c t="n" s="9" r="B14">
        <v>-0.9</v>
      </c>
      <c t="n" s="9" r="C14">
        <v>-3.53</v>
      </c>
      <c t="n" s="9" r="D14">
        <v>-4.83</v>
      </c>
      <c t="n" s="9" r="E14">
        <v>-10.99</v>
      </c>
    </row>
    <row spans="1:5" r="15">
      <c t="s" s="4" r="A15">
        <v>76</v>
      </c>
      <c t="n" s="5" r="B15">
        <v>17288610</v>
      </c>
      <c t="n" s="5" r="C15">
        <v>1698066</v>
      </c>
      <c t="n" s="5" r="D15">
        <v>7242559</v>
      </c>
      <c t="n" s="5" r="E15">
        <v>1597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7"/>
  </cols>
  <sheetData>
    <row spans="1:2" r="1">
      <c t="s" s="1" r="A1">
        <v>400</v>
      </c>
      <c t="s" s="2" r="B1">
        <v>401</v>
      </c>
    </row>
    <row spans="1:2" r="2">
      <c t="s" s="2" r="B2">
        <v>402</v>
      </c>
    </row>
    <row spans="1:2" r="3">
      <c t="s" s="3" r="A3">
        <v>188</v>
      </c>
    </row>
    <row spans="1:2" r="4">
      <c t="s" s="4" r="A4">
        <v>403</v>
      </c>
      <c t="s" s="4" r="B4">
        <v>404</v>
      </c>
    </row>
    <row spans="1:2" r="5">
      <c t="s" s="4" r="A5">
        <v>190</v>
      </c>
    </row>
    <row spans="1:2" r="6">
      <c t="s" s="3" r="A6">
        <v>188</v>
      </c>
    </row>
    <row spans="1:2" r="7">
      <c t="s" s="4" r="A7">
        <v>405</v>
      </c>
      <c t="n" s="5" r="B7">
        <v>85714</v>
      </c>
    </row>
    <row spans="1:2" r="8">
      <c t="s" s="4" r="A8">
        <v>406</v>
      </c>
      <c t="n" s="13" r="B8">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63</v>
      </c>
    </row>
    <row spans="1:3" r="3">
      <c t="s" s="3" r="A3">
        <v>78</v>
      </c>
    </row>
    <row spans="1:3" r="4">
      <c t="s" s="4" r="A4">
        <v>72</v>
      </c>
      <c t="n" s="7" r="B4">
        <v>-30775</v>
      </c>
      <c t="n" s="7" r="C4">
        <v>-15494</v>
      </c>
    </row>
    <row spans="1:3" r="5">
      <c t="s" s="3" r="A5">
        <v>79</v>
      </c>
    </row>
    <row spans="1:3" r="6">
      <c t="s" s="4" r="A6">
        <v>80</v>
      </c>
      <c t="n" s="5" r="B6">
        <v>606</v>
      </c>
      <c t="n" s="5" r="C6">
        <v>489</v>
      </c>
    </row>
    <row spans="1:3" r="7">
      <c t="s" s="4" r="A7">
        <v>81</v>
      </c>
      <c t="n" s="5" r="B7">
        <v>29</v>
      </c>
      <c t="n" s="5" r="C7">
        <v>0</v>
      </c>
    </row>
    <row spans="1:3" r="8">
      <c t="s" s="4" r="A8">
        <v>82</v>
      </c>
      <c t="n" s="5" r="B8">
        <v>0</v>
      </c>
      <c t="n" s="5" r="C8">
        <v>297</v>
      </c>
    </row>
    <row spans="1:3" r="9">
      <c t="s" s="4" r="A9">
        <v>83</v>
      </c>
      <c t="n" s="5" r="B9">
        <v>1731</v>
      </c>
      <c t="n" s="5" r="C9">
        <v>182</v>
      </c>
    </row>
    <row spans="1:3" r="10">
      <c t="s" s="4" r="A10">
        <v>84</v>
      </c>
      <c t="n" s="5" r="B10">
        <v>4492</v>
      </c>
      <c t="n" s="5" r="C10">
        <v>0</v>
      </c>
    </row>
    <row spans="1:3" r="11">
      <c t="s" s="3" r="A11">
        <v>85</v>
      </c>
    </row>
    <row spans="1:3" r="12">
      <c t="s" s="4" r="A12">
        <v>26</v>
      </c>
      <c t="n" s="5" r="B12">
        <v>-489</v>
      </c>
      <c t="n" s="5" r="C12">
        <v>-87</v>
      </c>
    </row>
    <row spans="1:3" r="13">
      <c t="s" s="4" r="A13">
        <v>27</v>
      </c>
      <c t="n" s="5" r="B13">
        <v>-210</v>
      </c>
      <c t="n" s="5" r="C13">
        <v>41</v>
      </c>
    </row>
    <row spans="1:3" r="14">
      <c t="s" s="4" r="A14">
        <v>33</v>
      </c>
      <c t="n" s="5" r="B14">
        <v>865</v>
      </c>
      <c t="n" s="5" r="C14">
        <v>-20</v>
      </c>
    </row>
    <row spans="1:3" r="15">
      <c t="s" s="4" r="A15">
        <v>34</v>
      </c>
      <c t="n" s="5" r="B15">
        <v>-14</v>
      </c>
      <c t="n" s="5" r="C15">
        <v>-107</v>
      </c>
    </row>
    <row spans="1:3" r="16">
      <c t="s" s="4" r="A16">
        <v>35</v>
      </c>
      <c t="n" s="5" r="B16">
        <v>1928</v>
      </c>
      <c t="n" s="5" r="C16">
        <v>-172</v>
      </c>
    </row>
    <row spans="1:3" r="17">
      <c t="s" s="4" r="A17">
        <v>36</v>
      </c>
      <c t="n" s="5" r="B17">
        <v>601</v>
      </c>
      <c t="n" s="5" r="C17">
        <v>121</v>
      </c>
    </row>
    <row spans="1:3" r="18">
      <c t="s" s="4" r="A18">
        <v>37</v>
      </c>
      <c t="n" s="5" r="B18">
        <v>-7</v>
      </c>
      <c t="n" s="5" r="C18">
        <v>-2</v>
      </c>
    </row>
    <row spans="1:3" r="19">
      <c t="s" s="4" r="A19">
        <v>86</v>
      </c>
      <c t="n" s="5" r="B19">
        <v>-21243</v>
      </c>
      <c t="n" s="5" r="C19">
        <v>-14752</v>
      </c>
    </row>
    <row spans="1:3" r="20">
      <c t="s" s="3" r="A20">
        <v>87</v>
      </c>
    </row>
    <row spans="1:3" r="21">
      <c t="s" s="4" r="A21">
        <v>88</v>
      </c>
      <c t="n" s="5" r="B21">
        <v>-775</v>
      </c>
      <c t="n" s="5" r="C21">
        <v>-194</v>
      </c>
    </row>
    <row spans="1:3" r="22">
      <c t="s" s="4" r="A22">
        <v>89</v>
      </c>
      <c t="n" s="5" r="B22">
        <v>-775</v>
      </c>
      <c t="n" s="5" r="C22">
        <v>-194</v>
      </c>
    </row>
    <row spans="1:3" r="23">
      <c t="s" s="3" r="A23">
        <v>90</v>
      </c>
    </row>
    <row spans="1:3" r="24">
      <c t="s" s="4" r="A24">
        <v>91</v>
      </c>
      <c t="n" s="5" r="B24">
        <v>126360</v>
      </c>
      <c t="n" s="5" r="C24">
        <v>0</v>
      </c>
    </row>
    <row spans="1:3" r="25">
      <c t="s" s="4" r="A25">
        <v>92</v>
      </c>
      <c t="n" s="5" r="B25">
        <v>0</v>
      </c>
      <c t="n" s="5" r="C25">
        <v>14987</v>
      </c>
    </row>
    <row spans="1:3" r="26">
      <c t="s" s="4" r="A26">
        <v>93</v>
      </c>
      <c t="n" s="5" r="B26">
        <v>2108</v>
      </c>
      <c t="n" s="5" r="C26">
        <v>422</v>
      </c>
    </row>
    <row spans="1:3" r="27">
      <c t="s" s="4" r="A27">
        <v>94</v>
      </c>
      <c t="n" s="5" r="B27">
        <v>-66</v>
      </c>
      <c t="n" s="5" r="C27">
        <v>-8</v>
      </c>
    </row>
    <row spans="1:3" r="28">
      <c t="s" s="4" r="A28">
        <v>95</v>
      </c>
      <c t="n" s="5" r="B28">
        <v>44</v>
      </c>
      <c t="n" s="5" r="C28">
        <v>10</v>
      </c>
    </row>
    <row spans="1:3" r="29">
      <c t="s" s="4" r="A29">
        <v>96</v>
      </c>
      <c t="n" s="5" r="B29">
        <v>128446</v>
      </c>
      <c t="n" s="5" r="C29">
        <v>15411</v>
      </c>
    </row>
    <row spans="1:3" r="30">
      <c t="s" s="4" r="A30">
        <v>97</v>
      </c>
      <c t="n" s="5" r="B30">
        <v>106428</v>
      </c>
      <c t="n" s="5" r="C30">
        <v>465</v>
      </c>
    </row>
    <row spans="1:3" r="31">
      <c t="s" s="4" r="A31">
        <v>98</v>
      </c>
      <c t="n" s="5" r="B31">
        <v>52069</v>
      </c>
      <c t="n" s="5" r="C31">
        <v>3278</v>
      </c>
    </row>
    <row spans="1:3" r="32">
      <c t="s" s="4" r="A32">
        <v>99</v>
      </c>
      <c t="n" s="5" r="B32">
        <v>158497</v>
      </c>
      <c t="n" s="5" r="C32">
        <v>3743</v>
      </c>
    </row>
    <row spans="1:3" r="33">
      <c t="s" s="3" r="A33">
        <v>100</v>
      </c>
    </row>
    <row spans="1:3" r="34">
      <c t="s" s="4" r="A34">
        <v>101</v>
      </c>
      <c t="n" s="5" r="B34">
        <v>0</v>
      </c>
      <c t="n" s="5" r="C34">
        <v>1706</v>
      </c>
    </row>
    <row spans="1:3" r="35">
      <c t="s" s="4" r="A35">
        <v>102</v>
      </c>
      <c t="n" s="5" r="B35">
        <v>4180</v>
      </c>
      <c t="n" s="5" r="C35">
        <v>2064</v>
      </c>
    </row>
    <row spans="1:3" r="36">
      <c t="s" s="4" r="A36">
        <v>103</v>
      </c>
      <c t="n" s="5" r="B36">
        <v>106342</v>
      </c>
      <c t="n" s="5" r="C36">
        <v>0</v>
      </c>
    </row>
    <row spans="1:3" r="37">
      <c t="s" s="4" r="A37">
        <v>104</v>
      </c>
      <c t="n" s="7" r="B37">
        <v>130</v>
      </c>
      <c t="n" s="7" r="C3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vt:lpstr>
      <vt:lpstr>Condensed Balance Sheets (Paren</vt:lpstr>
      <vt:lpstr>Condensed Statements of Operati</vt:lpstr>
      <vt:lpstr>Condensed Statements of Cash Fl</vt:lpstr>
      <vt:lpstr>Formation and Business of the C</vt:lpstr>
      <vt:lpstr>Summary of Significant Accounti</vt:lpstr>
      <vt:lpstr>Fair Value Measurements</vt:lpstr>
      <vt:lpstr>Accrued Exepnses</vt:lpstr>
      <vt:lpstr>Redeemable Convertible Preferre</vt:lpstr>
      <vt:lpstr>Stock-based Awards</vt:lpstr>
      <vt:lpstr>Net Loss per Share Attributable</vt:lpstr>
      <vt:lpstr>Related Party Transactions</vt:lpstr>
      <vt:lpstr>License</vt:lpstr>
      <vt:lpstr>Summary of Significant Accoun15</vt:lpstr>
      <vt:lpstr>Fair Value Measurements (Tables</vt:lpstr>
      <vt:lpstr>Accrued Exepnses (Tables)</vt:lpstr>
      <vt:lpstr>Redeemable Convertible Prefer18</vt:lpstr>
      <vt:lpstr>Stock-based Awards (Tables)</vt:lpstr>
      <vt:lpstr>Net Loss per Share Attributab20</vt:lpstr>
      <vt:lpstr>Formation and Business of the21</vt:lpstr>
      <vt:lpstr>Fair Value Measurements (Detail</vt:lpstr>
      <vt:lpstr>Accrued Exepnses - Accrued Expe</vt:lpstr>
      <vt:lpstr>Redeemable Convertible Prefer24</vt:lpstr>
      <vt:lpstr>Redeemable Convertible Prefer25</vt:lpstr>
      <vt:lpstr>Redeemable Convertible Prefer26</vt:lpstr>
      <vt:lpstr>Stock-based Awards - Plan Summa</vt:lpstr>
      <vt:lpstr>Stock-based Awards - Stock Opti</vt:lpstr>
      <vt:lpstr>Stock-based Awards - Weighted-A</vt:lpstr>
      <vt:lpstr>Stock-based Awards - Valuation </vt:lpstr>
      <vt:lpstr>Stock-based Awards - Fair Value</vt:lpstr>
      <vt:lpstr>Stock-based Awards - Restricted</vt:lpstr>
      <vt:lpstr>Stock-based Awards - Performanc</vt:lpstr>
      <vt:lpstr>Stock-based Awards - Fair Val34</vt:lpstr>
      <vt:lpstr>Stock-based Awards - Stock-base</vt:lpstr>
      <vt:lpstr>Stock-based Awards - Unrecogniz</vt:lpstr>
      <vt:lpstr>Net Loss per Share Attributab37</vt:lpstr>
      <vt:lpstr>Net Loss per Share Attributab38</vt:lpstr>
      <vt:lpstr>Related Party Transactions (Det</vt:lpstr>
      <vt:lpstr>Licen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14:35Z</dcterms:created>
  <dcterms:modified xmlns:dcterms="http://purl.org/dc/terms/" xmlns:xsi="http://www.w3.org/2001/XMLSchema-instance" xsi:type="dcterms:W3CDTF">2015-11-12T08:14:35Z</dcterms:modified>
  <dc:title xmlns:dc="http://purl.org/dc/elements/1.1/">Untitled</dc:title>
  <dc:description xmlns:dc="http://purl.org/dc/elements/1.1/"/>
  <dc:subject xmlns:dc="http://purl.org/dc/elements/1.1/"/>
  <cp:keywords/>
  <cp:category/>
</cp:coreProperties>
</file>